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Contract Balanc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Fair Value of Financial Instrum" sheetId="21" state="visible" r:id="rId21"/>
    <sheet xmlns:r="http://schemas.openxmlformats.org/officeDocument/2006/relationships" name="Summary of Significant Accoun_2" sheetId="22" state="visible" r:id="rId22"/>
    <sheet xmlns:r="http://schemas.openxmlformats.org/officeDocument/2006/relationships" name="Recent Accounting Pronounceme_2"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Revenue Recognition (Tables)" sheetId="26" state="visible" r:id="rId26"/>
    <sheet xmlns:r="http://schemas.openxmlformats.org/officeDocument/2006/relationships" name="Contract Balances (Tables)"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Fair Value of Financial Instr_2" sheetId="32" state="visible" r:id="rId32"/>
    <sheet xmlns:r="http://schemas.openxmlformats.org/officeDocument/2006/relationships" name="Recent Accounting Pronounceme_3" sheetId="33" state="visible" r:id="rId33"/>
    <sheet xmlns:r="http://schemas.openxmlformats.org/officeDocument/2006/relationships" name="Recent Accounting Pronounceme_4" sheetId="34" state="visible" r:id="rId34"/>
    <sheet xmlns:r="http://schemas.openxmlformats.org/officeDocument/2006/relationships" name="Acquisitions (Detail Textual)" sheetId="35" state="visible" r:id="rId35"/>
    <sheet xmlns:r="http://schemas.openxmlformats.org/officeDocument/2006/relationships" name="Intangible Assets - Summary of " sheetId="36" state="visible" r:id="rId36"/>
    <sheet xmlns:r="http://schemas.openxmlformats.org/officeDocument/2006/relationships" name="Intangible Assets - Summary o_2" sheetId="37" state="visible" r:id="rId37"/>
    <sheet xmlns:r="http://schemas.openxmlformats.org/officeDocument/2006/relationships" name="Intangible Assets (Detail Textu" sheetId="38" state="visible" r:id="rId38"/>
    <sheet xmlns:r="http://schemas.openxmlformats.org/officeDocument/2006/relationships" name="Intangible Assets - Expected Am" sheetId="39" state="visible" r:id="rId39"/>
    <sheet xmlns:r="http://schemas.openxmlformats.org/officeDocument/2006/relationships" name="Goodwill - Roll Forward of Good" sheetId="40" state="visible" r:id="rId40"/>
    <sheet xmlns:r="http://schemas.openxmlformats.org/officeDocument/2006/relationships" name="Revenue Recognition - Disaggreg" sheetId="41" state="visible" r:id="rId41"/>
    <sheet xmlns:r="http://schemas.openxmlformats.org/officeDocument/2006/relationships" name="Revenue Recognition (Detail Tex" sheetId="42" state="visible" r:id="rId42"/>
    <sheet xmlns:r="http://schemas.openxmlformats.org/officeDocument/2006/relationships" name="Revenue - Remaining Performance" sheetId="43" state="visible" r:id="rId43"/>
    <sheet xmlns:r="http://schemas.openxmlformats.org/officeDocument/2006/relationships" name="Revenue - Remaining Performan_2" sheetId="44" state="visible" r:id="rId44"/>
    <sheet xmlns:r="http://schemas.openxmlformats.org/officeDocument/2006/relationships" name="Contract Balances - Contract As" sheetId="45" state="visible" r:id="rId45"/>
    <sheet xmlns:r="http://schemas.openxmlformats.org/officeDocument/2006/relationships" name="Contract Balances (Detail Textu" sheetId="46" state="visible" r:id="rId46"/>
    <sheet xmlns:r="http://schemas.openxmlformats.org/officeDocument/2006/relationships" name="Long-term Debt - Schedule of Lo" sheetId="47" state="visible" r:id="rId47"/>
    <sheet xmlns:r="http://schemas.openxmlformats.org/officeDocument/2006/relationships" name="Long-term Debt (Detail Textual)" sheetId="48" state="visible" r:id="rId48"/>
    <sheet xmlns:r="http://schemas.openxmlformats.org/officeDocument/2006/relationships" name="Long-term Debt - Cash Flow Hedg" sheetId="49" state="visible" r:id="rId49"/>
    <sheet xmlns:r="http://schemas.openxmlformats.org/officeDocument/2006/relationships" name="Long-term Debt - Aggregate Matu" sheetId="50" state="visible" r:id="rId50"/>
    <sheet xmlns:r="http://schemas.openxmlformats.org/officeDocument/2006/relationships" name="Stock-Based Compensation - Expe" sheetId="51" state="visible" r:id="rId51"/>
    <sheet xmlns:r="http://schemas.openxmlformats.org/officeDocument/2006/relationships" name="Stock-Based Compensation (Detai" sheetId="52" state="visible" r:id="rId52"/>
    <sheet xmlns:r="http://schemas.openxmlformats.org/officeDocument/2006/relationships" name="Stock-Based Compensation - Annu" sheetId="53" state="visible" r:id="rId53"/>
    <sheet xmlns:r="http://schemas.openxmlformats.org/officeDocument/2006/relationships" name="Stock-Based Compensation - Summ" sheetId="54" state="visible" r:id="rId54"/>
    <sheet xmlns:r="http://schemas.openxmlformats.org/officeDocument/2006/relationships" name="Earnings Per Share - Calculatio" sheetId="55" state="visible" r:id="rId55"/>
    <sheet xmlns:r="http://schemas.openxmlformats.org/officeDocument/2006/relationships" name="Income Taxes (Detail Textual)" sheetId="56" state="visible" r:id="rId56"/>
    <sheet xmlns:r="http://schemas.openxmlformats.org/officeDocument/2006/relationships" name="Business Segment Information (D" sheetId="57" state="visible" r:id="rId57"/>
    <sheet xmlns:r="http://schemas.openxmlformats.org/officeDocument/2006/relationships" name="Business Segment Information - "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s>
  <definedNames/>
  <calcPr calcId="124519" fullCalcOnLoad="1"/>
</workbook>
</file>

<file path=xl/sharedStrings.xml><?xml version="1.0" encoding="utf-8"?>
<sst xmlns="http://schemas.openxmlformats.org/spreadsheetml/2006/main" uniqueCount="453">
  <si>
    <t>Document And Entity Information - shares</t>
  </si>
  <si>
    <t>3 Months Ended</t>
  </si>
  <si>
    <t>Sep. 30, 2018</t>
  </si>
  <si>
    <t>Oct. 22, 2018</t>
  </si>
  <si>
    <t>Document And Entity Information [Abstract]</t>
  </si>
  <si>
    <t>Entity Registrant Name</t>
  </si>
  <si>
    <t>CACI INTERNATIONAL INC /DE/</t>
  </si>
  <si>
    <t>Entity Central Index Key</t>
  </si>
  <si>
    <t>Trading Symbol</t>
  </si>
  <si>
    <t>caci</t>
  </si>
  <si>
    <t>Current Fiscal Year End Date</t>
  </si>
  <si>
    <t>--06-30</t>
  </si>
  <si>
    <t>Entity Filer Category</t>
  </si>
  <si>
    <t>Large Accelerated Filer</t>
  </si>
  <si>
    <t>Entity Small Business</t>
  </si>
  <si>
    <t>false</t>
  </si>
  <si>
    <t>Entity Emerging Growth Company</t>
  </si>
  <si>
    <t>Entity Common Stock, Shares Outstanding</t>
  </si>
  <si>
    <t>Document Type</t>
  </si>
  <si>
    <t>10-Q</t>
  </si>
  <si>
    <t>Document Period End Date</t>
  </si>
  <si>
    <t>Sep. 30,
		2018</t>
  </si>
  <si>
    <t>Amendment Flag</t>
  </si>
  <si>
    <t>Document Fiscal Year Focus</t>
  </si>
  <si>
    <t>Document Fiscal Period Focus</t>
  </si>
  <si>
    <t>Q1</t>
  </si>
  <si>
    <t>CONSOLIDATED STATEMENTS OF OPERATIONS (UNAUDITED) - USD ($) shares in Thousands, $ in Thousands</t>
  </si>
  <si>
    <t>Sep. 30, 2017</t>
  </si>
  <si>
    <t>Income Statement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 expense (benefit)</t>
  </si>
  <si>
    <t>Net income</t>
  </si>
  <si>
    <t>Basic earnings per share</t>
  </si>
  <si>
    <t>Diluted earnings per share</t>
  </si>
  <si>
    <t>Weighted-average basic shares outstanding</t>
  </si>
  <si>
    <t>Weighted-average diluted shares outstanding</t>
  </si>
  <si>
    <t>CONSOLIDATED STATEMENTS OF COMPREHENSIVE INCOME (UNAUDITED) - USD ($) $ in Thousands</t>
  </si>
  <si>
    <t>Statement Of Income And Comprehensive Income [Abstract]</t>
  </si>
  <si>
    <t>Other comprehensive income (loss):</t>
  </si>
  <si>
    <t>Foreign currency translation adjustment</t>
  </si>
  <si>
    <t>Change in fair value of interest rate swap agreements, net of tax</t>
  </si>
  <si>
    <t>Other comprehensive income (loss), net of tax</t>
  </si>
  <si>
    <t>Comprehensive income</t>
  </si>
  <si>
    <t>CONSOLIDATED BALANCE SHEETS (UNAUDITED) - USD ($) $ in Thousands</t>
  </si>
  <si>
    <t>Jun. 30, 2018</t>
  </si>
  <si>
    <t>Current assets:</t>
  </si>
  <si>
    <t>Cash and cash equivalents</t>
  </si>
  <si>
    <t>Accounts receivable, net</t>
  </si>
  <si>
    <t>Prepaid expenses and other current assets</t>
  </si>
  <si>
    <t>Total current assets</t>
  </si>
  <si>
    <t>Goodwill</t>
  </si>
  <si>
    <t>Intangible assets, net</t>
  </si>
  <si>
    <t>[1]</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Deferred income taxes</t>
  </si>
  <si>
    <t>Other long-term liabilities</t>
  </si>
  <si>
    <t>Total liabilities</t>
  </si>
  <si>
    <t>COMMITMENTS AND CONTINGENCIES</t>
  </si>
  <si>
    <t xml:space="preserve"> </t>
  </si>
  <si>
    <t>Shareholders’ equity:</t>
  </si>
  <si>
    <t>Preferred stock $0.10 par value, 10,000 shares authorized, no shares issued or outstanding</t>
  </si>
  <si>
    <t>Common stock $0.10 par value, 80,000 shares authorized; 42,282 shares issued and 24,848 outstanding at September 30, 2018 and 42,139 shares issued and 24,704 outstanding at June 30, 2018</t>
  </si>
  <si>
    <t>Additional paid-in capital</t>
  </si>
  <si>
    <t>Retained earnings</t>
  </si>
  <si>
    <t>Accumulated other comprehensive loss</t>
  </si>
  <si>
    <t>Treasury stock, at cost (17,434 and 17,434 shares, respectively)</t>
  </si>
  <si>
    <t>Total CACI shareholders’ equity</t>
  </si>
  <si>
    <t>Noncontrolling interest</t>
  </si>
  <si>
    <t>Total shareholders’ equity</t>
  </si>
  <si>
    <t>Total liabilities and shareholders’ equity</t>
  </si>
  <si>
    <t>During the three months ended September 30, 2018, the Company removed $0.1 million in fully amortized intangible assets.</t>
  </si>
  <si>
    <t>CONSOLIDATED 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OLIDATED STATEMENTS OF CASH FLOWS (UNAUDITED) - USD ($) $ in Thousands</t>
  </si>
  <si>
    <t>CASH FLOWS FROM OPERATING ACTIVITIES</t>
  </si>
  <si>
    <t>Reconciliation of net income to net cash provided by operating activities:</t>
  </si>
  <si>
    <t>Amortization of deferred financing costs</t>
  </si>
  <si>
    <t>Stock-based compensation expense</t>
  </si>
  <si>
    <t>Changes in operating assets and liabilities, net of effect of business acquisitions:</t>
  </si>
  <si>
    <t>Prepaid expenses and other assets</t>
  </si>
  <si>
    <t>Accounts payable and other accrued expenses</t>
  </si>
  <si>
    <t>Income taxes payable and receivable</t>
  </si>
  <si>
    <t>Long-term liabilities</t>
  </si>
  <si>
    <t>Net cash provided by operating activities</t>
  </si>
  <si>
    <t>CASH FLOWS FROM INVESTING ACTIVITIES</t>
  </si>
  <si>
    <t>Capital expenditures</t>
  </si>
  <si>
    <t>Cash paid for business acquisitions, net of cash acquired</t>
  </si>
  <si>
    <t>Other</t>
  </si>
  <si>
    <t>Net cash used in investing activities</t>
  </si>
  <si>
    <t>CASH FLOWS FROM FINANCING ACTIVITIES</t>
  </si>
  <si>
    <t>Proceeds from borrowings under bank credit facilities</t>
  </si>
  <si>
    <t>Principal payments made under bank credit facilities</t>
  </si>
  <si>
    <t>Payment of contingent consideration</t>
  </si>
  <si>
    <t>Proceeds from employee stock purchase plans</t>
  </si>
  <si>
    <t>Repurchases of common stock</t>
  </si>
  <si>
    <t>Payment of taxes for equity transac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come taxes, net of refunds</t>
  </si>
  <si>
    <t>Cash paid during the period for interest</t>
  </si>
  <si>
    <t>Non-cash financing and investing activities:</t>
  </si>
  <si>
    <t>Landlord sponsored tenant improvement</t>
  </si>
  <si>
    <t>Accrued capital expenditures</t>
  </si>
  <si>
    <t>Basis of Presentation</t>
  </si>
  <si>
    <t>Organization Consolidation And Presentation Of Financial Statements [Abstract]</t>
  </si>
  <si>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18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9 and 15.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8. The results of operations for the three months ended September 30, 2018 are not necessarily indicative of the results to be expected for any subsequent interim period or for the full fiscal year. Certain reclassifications have been made to the prior period’s financial statements to conform to the current presentation.</t>
  </si>
  <si>
    <t>Recent Accounting Pronouncements</t>
  </si>
  <si>
    <t>New Accounting Pronouncements And Changes In Accounting Principles [Abstract]</t>
  </si>
  <si>
    <t>2.
Recent Accounting Pronouncements In August 2018, the Financial Accounting Standards Board (FASB) issued Accounting Standards Update (ASU) 2018-15, Customer’s Accounting for Implementation Costs Incurred in a Cloud Computing Arrangement That Is a Service Contract In March 2017, the FASB issued ASU 2017-07, Improving the Presentation of Net Periodic Pension Cost and Net Periodic Postretirement Benefit Cost In August 2016, the FASB issued ASU 2016-15, Classification of Certain Cash Receipts and Cash Payments In February 2016, the FASB issued ASU 2016-02, Leases In May 2014, the FASB issued ASU 2014-09, Revenue from Contracts with Customers, as amended (ASC 606), which supersedes nearly all existing revenue recognition guidance under U.S. GAAP. The core principle of ASU 2014-09 is to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addition, ASU 2014-09 added Accounting Standard Codification (ASC) 340-40 to codify guidance on other assets and deferred costs for contracts with customers. Effective July 1, 2018, we adopted the new revenue standard (ASC 606) using the modified retrospective method, whereby the cumulative effect of applying the standard was recognized through shareholders’ equity on the date of adoption. In addition, for our fiscal year ending June 30, 2019 and the interim reporting periods therein, the Company is required to disclose the amount by which each financial statement line item was affected by the new standard. The Company’s comparative information, for prior periods presented before July 1, 2018, has not been restated and continues to be reported under ASC 605. The impact of adoption on our consolidated balance sheet is as follows (in thousands):
June 30, 2018 As Reported Under ASC 605
Adjustments Due to ASC 606
July 1, 2018 Balance Under ASC 606
Assets:
Accounts receivable, net
$
806,871
$
20,454
$
827,325
Prepaid expenses and other current assets
58,126
2,342
60,468
Other long-term assets
39,175
3,923
43,098
Liabilities and Shareholders' Equity:
Other accrued expenses and current liabilities
150,602
2,212
152,814
Deferred income taxes
200,880
6,639
207,519
Other long-term liabilities
85,187
98
85,285
Retained earnings
2,126,790
17,770
2,144,560
ASC 606 changed the pattern of revenue recognition for some of our contracts with customers. For our award and incentive fee contracts, we recognize a constrained amount of variable consideration throughout the performance period rather than defer recognition of the relevant portion of fee until customer notification of the amount earned. Some of our fixed price services-type contracts in which revenue was previously recognized on a straight-line basis over the performance period converted to recognition of revenue over time using a cost-to-cost input method to measure our progress towards the complete satisfaction of the performance obligation. The adoption of ASC 606 did not have a material impact on the Company’s revenue recognition for cost-plus-fee, fixed price/level-of-effort, time-and-materials (T&amp;M), fixed price contracts previously recognized under ASC 605-35, and fixed price product revenue arrangements. Under ASC 340-40, the Company capitalizes certain costs to fulfill and obtain a contract. These capitalized costs will be amortized over the period of contract performance as revenue is recognized from the transfer of goods or services and the underlying performance obligation is satisfied. The table below presents the impact of adoption of ASC 606 on our consolidated statement of operations for the three months ended September 30, 2018 (in thousands):
As Adjusted Under ASC 605
Effect of ASC 606
As Reported Under ASC 606
Revenue
$
1,158,702
$
7,162
$
1,165,864
Costs of revenue:
Direct costs
782,760
—
782,760
Indirect costs and selling expenses
264,700
57
264,757
Depreciation and amortization
18,747
—
18,747
Total costs of revenue
1,066,207
57
1,066,264
Income from operations
92,495
7,105
99,600
Interest expense and other, net
8,886
—
8,886
Income before taxes
83,609
7,105
90,714
Income tax expense (benefit)
10,087
1,794
11,881
Net income
$
73,522
$
5,311
$
78,833
Basic earnings per share
$
2.97
$
0.21
$
3.19
Diluted earnings per share
$
2.89
$
0.21
$
3.10
The table below presents the impact of adoption of ASC 606 on our consolidated balance sheet as of September 30, 2018 (in thousands):
As Adjusted Under ASC 605
Effect of ASC 606
As Reported Under ASC 606
Assets:
Accounts receivable, net
$
919,394
$
26,170
$
945,564
Prepaid expenses and other current assets
70,767
2,307
73,074
Other long-term assets
39,495
3,900
43,395
Liabilities and Shareholders' Equity:
Other accrued expenses and current liabilities
183,350
2,825
186,175
Deferred income taxes
211,307
6,471
217,778
Other long-term liabilities
82,139
—
82,139
Retained earnings
2,200,312
23,081
2,223,393</t>
  </si>
  <si>
    <t>Summary of Significant Accounting Policies</t>
  </si>
  <si>
    <t>Accounting Policies [Abstract]</t>
  </si>
  <si>
    <t xml:space="preserve">3.
Summary of Significant Accounting Policies Revenue Recognition The Company generates almost all of our revenue from three different types of contractual arrangements with the U.S. government: cost-plus-fee, time-and-materials (T&amp;M), and fixed price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t contract inception, the Company determines whether the goods or services to be provided are to be accounted for as a single performance obligation or as multiple performance obligations. This evaluation requires significant professional judgment as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This adjustment to revenue will be disclosed as the amount of revenue recognized in the current period for a previously satisfied performance obligation. We generally recognize revenue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will apply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amp;M services-type revenue arrangements, we apply the right-to-invoice practical expedient in which revenue is recognized in direct proportion to our right to consideration for our progress towards the complete satisfaction of our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ology. For these revenue arrangements, substantially all revenue is recognized over time using a cost-to-cost input method based on the ratio of costs incurred to date in proportion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there is a change in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 based on our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Contract Assets Contract assets include unbilled receivables in which our right to consideration is conditional on factors other than the passage of time. Contract assets exclude billed and billable receivables. In addition, the costs to fulfill and obtain a contract may be considered for capitalization and are included in the contract assets balance. Based on contract specific facts and circumstances, the incremental costs of fulfilling a contract may be capitalized when expenses are incurred prior to revenue being recognizable. Costs to fulfill are generally considered for capitalization at contract inception when the Company incurs ramp up costs prior to satisfying a performance obligation. The incremental costs of obtaining a contract (e.g. sales commissions) are capitalized as an asset when CACI expects to recover them either directly or indirectly through the revenue arrangement’s profit margins. These capitalized costs are then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Contract Liabilities Contract liabilities include advance payments received from the customer in excess of revenue that may be recognized as of the balance sheet date. The advance payment is then subsequently recognized into revenue as the performance obligation is satisfied. Remaining Performance Obligations The Company’s remaining performance obligations balance represents the expected revenue to be recognized for the satisfaction of remaining performance obligations on our existing contracts as of period end. The remaining performance obligations balance excludes unexercised contract option years and task orders that may be issued underneath an Indefinite Delivery/Indefinite Quantity (IDIQ) vehicle. The remaining performance obligations balance generally increases with the execution of new contracts and converts into revenue as our contractual performance obligations are satisfied. The Company continues to monitor our remaining performance obligations balance as it is subject to change from execution of new contracts, contract modifications or extensions, government deobligations, or early terminations. Based on this analysis, an adjustment to the period end balance may be required. </t>
  </si>
  <si>
    <t>Acquisitions</t>
  </si>
  <si>
    <t>Business Combinations [Abstract]</t>
  </si>
  <si>
    <t xml:space="preserve">4.
Acquisitions Domestic Acquisition On August 15, 2018, CACI acquired certain assets of the systems engineering and acquisition support services business unit (SE&amp;A BU) of CSRA LLC, a managed affiliate of General Dynamics Information Technology, Inc. The initial purchase consideration paid at closing to acquire the SE&amp;A BU was $84.0 million plus $6.0 million representing a preliminary net working capital adjustment. Subsequent to closing, CACI estimated that an additional payment may be due to the sellers for the final net working capital adjustment. The Company recognized fair values of the assets acquired and liabilities assumed and allocated $42.0 million to goodwill and $8.9 million to intangible assets. The intangible assets consist of customer relationships. The final purchase price allocation, which is provisional and is expected to be completed by Q1 FY2020, will be based on final appraisals and other analysis of fair values of acquired assets and liabilities. The Company does not expect that differences between the preliminary and final purchase price allocation will have a material impact on its results of operations or financial position. </t>
  </si>
  <si>
    <t>Intangible Assets</t>
  </si>
  <si>
    <t>Finite Lived Intangible Assets Net [Abstract]</t>
  </si>
  <si>
    <t>5.
Intangible Assets Intangible assets consisted of the following (in thousands):
September 30,
June 30,
2018 (1)
2018
Intangible assets:
Customer contracts and related customer relationships
$
444,528
$
435,933
Acquired technologies
13,210
13,237
Other
804
804
Intangible assets
458,542
449,974
Less accumulated amortization:
Customer contracts and related customer relationships
(208,313
)
(199,018
)
Acquired technologies
(9,126
)
(8,761
)
Other
(459
)
(440
)
Less accumulated amortization
(217,898
)
(208,219
)
Total intangible assets, net
$
240,644
$
241,755
__________________
(1)
During the three months ended September 30, 2018, the Company removed $0.1 million in fully amortized intangible assets. Intangible assets are primarily amortized on an accelerated basis over periods ranging from one to twenty years. The weighted-average period of amortization for all customer contracts and related customer relationships as of September 30, 2018 is 14.9 years, and the weighted-average remaining period of amortization is 11.6 years. The weighted-average period of amortization for acquired technologies as of September 30, 2018 is 7.0 years, and the weighted-average remaining period of amortization is 5.5 years. Expected amortization expense for the remainder of the fiscal year ending June 30, 2019, and for each of the fiscal years thereafter, is as follows (in thousands):
Fiscal year ending June 30,
Amount
2019 (nine months)
$
27,155
2020
32,462
2021
28,787
2022
25,017
2023
22,350
Thereafter
104,873
Total intangible assets, net
$
240,644</t>
  </si>
  <si>
    <t>Goodwill And Intangible Assets Disclosure [Abstract]</t>
  </si>
  <si>
    <t xml:space="preserve">6 .
Goodwill The changes in the carrying amount of goodwill for the year ended June 30, 2018 and the three months ended September 30, 2018 are as follows (in thousands):
Domestic
International
Total
Balance at June 30, 2017
$
2,479,496
$
97,939
$
2,577,435
Goodwill acquired (1)
35,024
6,867
41,891
Foreign currency translation
—
1,509
1,509
Balance at June 30, 2018
2,514,520
106,315
2,620,835
Goodwill acquired (1)
42,147
(192
)
41,955
Foreign currency translation
—
(1,388
)
(1,388
)
Balance at September 30, 2018
$
2,556,667
$
104,735
$
2,661,402
(1)
Includes goodwill initially allocated to new business combinations as well as measurement period adjustments. </t>
  </si>
  <si>
    <t>Revenue Recognition</t>
  </si>
  <si>
    <t>Revenue From Contract With Customer [Abstract]</t>
  </si>
  <si>
    <t>7.
Revenue Recognition We disaggregate our revenue arrangements by contract type, customer, and whether the Company is the prime or subcontractor. We believe that these categories allow for a better understanding of the nature, amount, timing, and uncertainty of revenue and cash flows arising from our contracts. Revenue by Contract Type The Company generated revenue on our cost-plus-fee, firm fixed-price (including proprietary software product sales), and time-and-materials contracts as follows during the three months ended September 30, 2018 (in thousands):
Domestic
International
Total
Cost-plus-fee
$
641,527
$
—
$
641,527
Firm fixed-price
321,071
22,933
344,004
Time and materials
163,925
16,408
180,333
Total
$
1,126,523
$
39,341
$
1,165,864
Customer Information The Company generated revenue from our primary customer groups as follows during the three months ended September 30, 2018 (in thousands):
Domestic
International
Total
Department of Defense
$
818,266
$
—
$
818,266
Federal civilian agencies
292,202
—
292,202
Commercial and other
16,055
39,341
55,396
Total
$
1,126,523
$
39,341
$
1,165,864
Prime or Subcontractor The Company generated revenue as either the prime or subcontractor as follows during the three months ended September 30, 2018 (in thousands):
Domestic
International
Total
Prime contractor
$
1,050,531
$
39,341
$
1,089,872
Subcontractor
75,992
—
75,992
Total
$
1,126,523
$
39,341
$
1,165,864
Significant Estimates The Company uses an estimate at completion (EAC) for each of our contracts in which revenue is recognized using a percentage of completion calculation. The EAC process requires the Company to use professional judgment when assessing risks, estimating contract revenue and costs, estimating variable consideration, and making assumptions for schedule and technical issues. Based on changes in a contract’s EAC, a cumulative adjustment to revenue will be recorded. During the three months ended September 30, 2018, we recognized $6.4 million of revenue from EAC adjustments primarily related to the final true-up of firm fixed-price contracts. During the three months ended September 30, 2018, we recognized $0.3 million of revenue from previously satisfied performance obligations primarily related to the final true-up adjustment to award or incentive fee amounts. The Company records these final true-up adjustments to our estimated award or incentive fee amounts in the period in which we receive the customer’s final performance score or when we can determine that more objective contractually-defined criteria have been fully satisfied. Remaining Performance Obligations The Company’s remaining performance obligations balance represents the expected revenue to be recognized for the satisfaction of remaining performance obligations on our existing contracts as of period end. This balance excludes unexercised contract option years and task orders that may be issued underneath an IDIQ vehicle. Our remaining performance obligations balance as of September 30, 2018 was $5.7 billion. The Company expects to recognize approximately 80.0 percent of our remaining performance obligations balance as revenue over the next year and the remaining 20.0 percent thereafter.</t>
  </si>
  <si>
    <t>Contract Balances</t>
  </si>
  <si>
    <t>8.
Contract Balances Contract assets are primarily comprised of conditional unbilled receivables in which revenue has been recognized but an invoice has not yet been issued to the customer as of the balance sheet date. Contract assets exclude billed and billable receivables and are not stated above their net realizable value. Contract liabilities are primarily comprised of advance payments in which consideration is received in advance of satisfying a performance obligation. Net contract assets (liabilities) consisted of the following (in thousands):
September 30,
July 1,
Description of Contract Related Balance
Financial Statement Classification
2018
2018 (1)
Contract assets – current:
Unbilled receivables
Accounts receivable, net
$
90,316
$
72,511
Costs to obtain – short-term
Prepaid expenses and other current assets
2,307
2,342
Contract assets – noncurrent:
Unbilled receivables
Accounts receivable, long-term
9,336
8,620
Costs to obtain – long-term
Other long-term assets
3,900
3,923
Contract liabilities – current:
Deferred revenue
Other accrued expenses and current liabilities
(51,928
)
(43,940
)
Contract liabilities – noncurrent:
Deferred revenue
Other long-term liabilities
(4,848
)
(4,740
)
Net contract assets (liabilities)
$
49,083
$
38,716
(1)
Includes the cumulative effect to the Company’s opening balance sheet from the adoption of ASU 2014-09, Revenue from Contracts with Customers During the three months ended September 30, 2018, we recognized $17.1 million of revenue that was included in a previously recorded contract liability as of the beginning of the period.</t>
  </si>
  <si>
    <t>Long-term Debt</t>
  </si>
  <si>
    <t>Long Term Debt [Abstract]</t>
  </si>
  <si>
    <t>9 .
Long-term Debt Long-term debt consisted of the following (in thousands):
September 30,
June 30,
2018
2018
Bank credit facility – term loans
$
926,664
$
938,394
Bank credit facility – revolver loans
180,000
135,000
Principal amount of long-term debt
1,106,664
1,073,394
Less unamortized discounts and debt issuance costs
(10,475
)
(11,054
)
Total long-term debt
1,096,189
1,062,340
Less current portion
(46,920
)
(46,920
)
Long-term debt, net of current portion
$
1,049,269
$
1,015,420
Bank Credit Facility The Company has a $2,038.4 million credit facility (the Credit Facility), which consists of an $1,100.0 million revolving credit facility (the Revolving Facility) and a $938.4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Revolving Facility is a secured facility that permits continuously renewable borrowings of up to $1,100.0 million. As of September 30, 2018, the Company had $180.0 million outstanding under the Revolving Facility and no borrowings on the swing line. The Company pays a quarterly facility fee for the unused portion of the Revolving Facility. The Term Loan is a five-year secured facility under which principal payments are due in quarterly installments of $11.7 million through June 30, 2021 and $23.5 million thereafter until the balance is due in full on June 30, 2023. As of September 30, 2018, the Company had $926.7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September 30, 2018, the effective interest rate, including the impact of the Company’s floating-to-fixed interest rate swap agreements and excluding the effect of amortization of debt financing costs, for the outstanding borrowings under the Credit Facility was 3.39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September 30, 2018, the Company was in compliance with all of the financial covenants. A majority of the Company’s assets serve as collateral under the Credit Facility. All debt issuance costs are being amortized from the date incurred to the expiration date of the Credit Facility.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700.0 million which hedge a portion of the Company’s floating rate indebtedness. The swaps mature at various dates through 2022.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months ended September 30, 2018 and 2017 is as follows (in thousands):
Three Months Ended
September 30,
2018
2017
Gain (loss) recognized in other comprehensive income
$
1,025
$
(346
)
Amounts reclassified to earnings from accumulated other comprehensive loss
(808
)
854
Net current period other comprehensive income
$
217
$
508
The aggregate maturities of long-term debt at September 30, 2018 are as follows (in thousands):
Twelve months ending September 30,
2019
$
46,920
2020
46,920
2021
58,650
2022
93,839
2023
860,335
Principal amount of long-term debt
1,106,664
Less unamortized discounts and debt issuance costs
(10,475
)
Total long-term debt
$
1,096,189</t>
  </si>
  <si>
    <t>Commitments and Contingencies</t>
  </si>
  <si>
    <t>Commitments And Contingencies Disclosure [Abstract]</t>
  </si>
  <si>
    <t>10 .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is nearing completion of audits of the Company’s annual incurred cost submissions through fiscal year 2016 and has begun auditing the Company’s incurred cost submissions for its fiscal year 2017.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si>
  <si>
    <t>Stock-Based Compensation</t>
  </si>
  <si>
    <t>Disclosure Of Compensation Related Costs Sharebased Payments [Abstract]</t>
  </si>
  <si>
    <t>11 .
Stock-Based Compensation Stock-based compensation expense recognized, together with the income tax benefits recognized, is as follows (in thousands):
Three Months Ended
September 30,
2018
2017
Stock-based compensation related to RSUs included in indirect costs and selling expense
$
5,698
$
6,351
Income tax benefit recognized for stock-based compensation expense
$
749
$
1,587
Under the terms of the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period. Previous grants that were made under the 2006 Plan, and equity instruments granted prior to approval of the 2016 Plan continue to be governed by the terms of the 2006 Plan.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Annual grants under the 2016 Plan, and previously the 2006 Plan, are generally made to the Company’s key employees during the first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The Company granted performance-based stock awards to key employees in September of 2017, 2016, and 2015. The final number of PRSUs that are earned by participants and vest is based on the achievement of a specified EPS for the fiscal year and on the average share price for the 90-day period ended for the following three years. If the 90-day average share price of the Company’s stock in years one, two and three exceeds the 90-day average share price at the grant date by 100 percent or more the number of shares ultimately awarded could range up to 200 percent of the specified target award. In addition to the performance and market conditions, there is a service vesting condition that stipulates 50 percent of the award will vest approximately three years from the grant date and 50 percent will vest approximately four years from the grant date, depending on the award date. The annual performance-based awards granted for each of the fiscal years presented were as follows:
Performance-based stock awards granted
Number of additional shares earned under performance-based stock awards
Fiscal year 2018
185,056
20,116
Fiscal year 2017
193,420
73,065
Fiscal year 2016
208,160
110,944
As of September 30, 2018, the total number of shares authorized by shareholders for grants under the 2016 Plan and its predecessor plan is 1,200,000 plus any forfeitures from the 2006 Plan. The aggregate number of grants that may be made may exceed this approved amount as forfeited RSUs become available for future grants. As of September 30, 2018, cumulative grants of 429,635 equity instruments underlying the shares authorized have been awarded, and 114,881 of these instruments have been forfeited. Activity related to RSUs during the three months ended September 30, 2018 is as follows:
RSUs
Unvested at June 30, 2018
663,987
Granted
111,008
Vested
(231,700
)
Forfeited
(9,514
)
Unvested at September 30, 2018
533,781
Weighted-average grant date fair value for RSUs
$
187.90
As of September 30, 2018, there was $31.7 million of total unrecognized compensation costs related to RSUs scheduled to be recognized over a weighted-average period of 2.5 years.</t>
  </si>
  <si>
    <t>Earnings Per Share</t>
  </si>
  <si>
    <t>Earnings Per Share [Abstract]</t>
  </si>
  <si>
    <t>12 .
Earnings Per Share ASC 260, Earnings Per Share (ASC 260), requires dual presentation of basic and diluted earnings per share on the face of the income statement. Basic earnings per share excludes dilution and is computed by dividing income by the weighted-average number of common shares outstanding for the period. Diluted earnings per share reflects potential dilution that could occur if securities or other contracts to issue common stock were exercised or converted into common stock but not securities that are anti-dilutive. Using the treasury stock method, diluted earnings per share include the incremental effect of RSUs that are no longer subject to a market or performance condition. The chart below shows the calculation of basic and diluted earnings per share (in thousands, except per share amounts):
Three Months Ended
September 30,
2018
2017
Net income
$
78,833
$
42,046
Weighted-average number of basic shares outstanding during the period
24,737
24,487
Dilutive effect of RSUs after application of treasury stock method
687
756
Weighted-average number of diluted shares outstanding during the period
25,424
25,243
Basic earnings per share
$
3.19
$
1.72
Diluted earnings per share
$
3.10
$
1.67</t>
  </si>
  <si>
    <t>Income Taxes</t>
  </si>
  <si>
    <t>Income Tax Disclosure [Abstract]</t>
  </si>
  <si>
    <t xml:space="preserve">13 .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one state jurisdiction for the years 2015 through 2017 and one foreign jurisdiction for the years 2011 through 2015. The Company does not expect resolution of these examinations to have a material impact on its results of operations, financial condition or cash flows. The Company’s total liability for unrecognized tax benefits as of September 30, 2018 and June 30, 2018 was $4.2 million and $4.1 million, respectively. The $4.2 million unrecognized tax benefit at September 30, 2018, if recognized, would impact the Company’s effective tax rate. The effective income tax rate for the three months ended September 30, 2018 decreased to 13.1 percent from 25.0 percent for the same period last year. The effective tax rate decreased primarily due to the reduced U.S. federal corporate tax rate due to the Tax Cuts and Jobs Act (the TCJA) along with a one-time tax benefit of $2.2 million recognized during Q1 FY2019 related to a reduction of our previously recorded transition tax liability and the excess tax benefits under ASU 2016-09 – Stock Compensation. The effective tax rate for both periods was also reduced by gains from the change in value of assets invested in corporate owned life insurance (COLI) policies. If gains or losses on the COLI investments throughout the rest of the current fiscal year vary from our estimates, our effective tax rate will fluctuate in future quarters for the year ending June 30, 2019. Tax Cuts and Jobs Act The TCJA was enacted on December 22, 2017. Among other things, the TCJA reduced the U.S. federal corporate tax rate from 35.0 percent to 21.0 percent effective January 1, 2018. As of September 30, 2018, the Company’s accounting for the following elements of the TCJA was not complete: (1) transition tax liability; (2) remeasurement of deferred taxes; (3) Global Intangible Low-Taxed Income; (4) Foreign Derived Intangible Income; and (5) the limitation on the deductibility of certain executive compensation. However, the Company was able to make reasonable estimates and has recorded provisional amounts for all of these elements. Our provisional estimates may be materially impacted by additional clarifications and interpretations of the legislation as they are released. The Company expects to finalize its assessment of all provisional amounts within the allowed one-year measurement period. During the three months ended September 30, 2018, the Company recognized a $2.2 million tax benefit related to the reduction of our provisional calculation of the one-time transition tax liability. The refinement of this estimate was primarily due to the issuance of new guidance by the IRS issued August 1, 2018. No other adjustments were made to FY2018 provisional amounts during the three months ended September 30, 2018. </t>
  </si>
  <si>
    <t>Business Segment Information</t>
  </si>
  <si>
    <t>Segment Reporting [Abstract]</t>
  </si>
  <si>
    <t>14.
Busines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Summarized financial information concerning the Company’s reportable segments is as follows (in thousands):
Domestic Operations
International Operations
Total
Three Months Ended September 30, 2018
Revenue from external customers
$
1,126,523
$
39,341
$
1,165,864
Net income
75,449
3,384
78,833
Three Months Ended September 30, 2017
Revenue from external customers
$
1,050,883
$
34,931
$
1,085,814
Net income
38,833
3,213
42,046</t>
  </si>
  <si>
    <t>Fair Value of Financial Instruments</t>
  </si>
  <si>
    <t>Fair Value Disclosures [Abstract]</t>
  </si>
  <si>
    <t>15.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September 30, 2018 and June 30, 2018, and the level they fall within the fair value hierarchy (in thousands):
September 30,
June 30,
Financial Statement
Fair Value
2018
2018
Description of Financial Instrument
Classification
Hierarchy
Fair Value
Contingent consideration
Other accrued expenses and current liabilities
Level 3
$
—
$
693
Contingent consideration
Other long-term liabilities
Level 3
$
9,000
$
11,000
Interest rate swap agreements
Prepaid expenses and other current assets
Level 2
$
412
$
672
Interest rate swap agreements
Other long-term assets
Level 2
$
13,959
$
13,405
Changes in the fair value of the interest rate swap agreements are recorded as a component of accumulated other comprehensive income or loss. Various acquisitions completed during prior fiscal years contained provisions requiring that the Company pay contingent consideration in the event the acquired businesses achieved certain specified earnings results during the two and three year periods subsequent to each acquisition. The Company determined the fair value of the contingent consideration as of each acquisition date using a valuation model which included the evaluation of the most likely outcome and the application of an appropriate discount rate. At the end of each reporting period, the fair value of the contingent consideration was remeasured and any changes were recorded in indirect costs and selling expenses. During the three months ended September 30, 2018 and 2017 this remeasurement resulted in a $2.0 million and $0.9 million change to the liability recorded.</t>
  </si>
  <si>
    <t>Summary of Significant Accounting Policies (Policies)</t>
  </si>
  <si>
    <t>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18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9 and 15.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8. The results of operations for the three months ended September 30, 2018 are not necessarily indicative of the results to be expected for any subsequent interim period or for the full fiscal year. Certain reclassifications have been made to the prior period’s financial statements to conform to the current presentation.</t>
  </si>
  <si>
    <t>Recent Accounting Pronouncements In August 2018, the Financial Accounting Standards Board (FASB) issued Accounting Standards Update (ASU) 2018-15, Customer’s Accounting for Implementation Costs Incurred in a Cloud Computing Arrangement That Is a Service Contract In March 2017, the FASB issued ASU 2017-07, Improving the Presentation of Net Periodic Pension Cost and Net Periodic Postretirement Benefit Cost In August 2016, the FASB issued ASU 2016-15, Classification of Certain Cash Receipts and Cash Payments In February 2016, the FASB issued ASU 2016-02, Leases In May 2014, the FASB issued ASU 2014-09, Revenue from Contracts with Customers, as amended (ASC 606), which supersedes nearly all existing revenue recognition guidance under U.S. GAAP. The core principle of ASU 2014-09 is to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In addition, ASU 2014-09 added Accounting Standard Codification (ASC) 340-40 to codify guidance on other assets and deferred costs for contracts with customers. Effective July 1, 2018, we adopted the new revenue standard (ASC 606) using the modified retrospective method, whereby the cumulative effect of applying the standard was recognized through shareholders’ equity on the date of adoption. In addition, for our fiscal year ending June 30, 2019 and the interim reporting periods therein, the Company is required to disclose the amount by which each financial statement line item was affected by the new standard. The Company’s comparative information, for prior periods presented before July 1, 2018, has not been restated and continues to be reported under ASC 605. The impact of adoption on our consolidated balance sheet is as follows (in thousands):
June 30, 2018 As Reported Under ASC 605
Adjustments Due to ASC 606
July 1, 2018 Balance Under ASC 606
Assets:
Accounts receivable, net
$
806,871
$
20,454
$
827,325
Prepaid expenses and other current assets
58,126
2,342
60,468
Other long-term assets
39,175
3,923
43,098
Liabilities and Shareholders' Equity:
Other accrued expenses and current liabilities
150,602
2,212
152,814
Deferred income taxes
200,880
6,639
207,519
Other long-term liabilities
85,187
98
85,285
Retained earnings
2,126,790
17,770
2,144,560
ASC 606 changed the pattern of revenue recognition for some of our contracts with customers. For our award and incentive fee contracts, we recognize a constrained amount of variable consideration throughout the performance period rather than defer recognition of the relevant portion of fee until customer notification of the amount earned. Some of our fixed price services-type contracts in which revenue was previously recognized on a straight-line basis over the performance period converted to recognition of revenue over time using a cost-to-cost input method to measure our progress towards the complete satisfaction of the performance obligation. The adoption of ASC 606 did not have a material impact on the Company’s revenue recognition for cost-plus-fee, fixed price/level-of-effort, time-and-materials (T&amp;M), fixed price contracts previously recognized under ASC 605-35, and fixed price product revenue arrangements. Under ASC 340-40, the Company capitalizes certain costs to fulfill and obtain a contract. These capitalized costs will be amortized over the period of contract performance as revenue is recognized from the transfer of goods or services and the underlying performance obligation is satisfied. The table below presents the impact of adoption of ASC 606 on our consolidated statement of operations for the three months ended September 30, 2018 (in thousands):
As Adjusted Under ASC 605
Effect of ASC 606
As Reported Under ASC 606
Revenue
$
1,158,702
$
7,162
$
1,165,864
Costs of revenue:
Direct costs
782,760
—
782,760
Indirect costs and selling expenses
264,700
57
264,757
Depreciation and amortization
18,747
—
18,747
Total costs of revenue
1,066,207
57
1,066,264
Income from operations
92,495
7,105
99,600
Interest expense and other, net
8,886
—
8,886
Income before taxes
83,609
7,105
90,714
Income tax expense (benefit)
10,087
1,794
11,881
Net income
$
73,522
$
5,311
$
78,833
Basic earnings per share
$
2.97
$
0.21
$
3.19
Diluted earnings per share
$
2.89
$
0.21
$
3.10
The table below presents the impact of adoption of ASC 606 on our consolidated balance sheet as of September 30, 2018 (in thousands):
As Adjusted Under ASC 605
Effect of ASC 606
As Reported Under ASC 606
Assets:
Accounts receivable, net
$
919,394
$
26,170
$
945,564
Prepaid expenses and other current assets
70,767
2,307
73,074
Other long-term assets
39,495
3,900
43,395
Liabilities and Shareholders' Equity:
Other accrued expenses and current liabilities
183,350
2,825
186,175
Deferred income taxes
211,307
6,471
217,778
Other long-term liabilities
82,139
—
82,139
Retained earnings
2,200,312
23,081
2,223,393</t>
  </si>
  <si>
    <t xml:space="preserve">Revenue Recognition The Company generates almost all of our revenue from three different types of contractual arrangements with the U.S. government: cost-plus-fee, time-and-materials (T&amp;M), and fixed price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it is probable that we will collect substantially all of the consideration. At contract inception, the Company determines whether the goods or services to be provided are to be accounted for as a single performance obligation or as multiple performance obligations. This evaluation requires significant professional judgment as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This adjustment to revenue will be disclosed as the amount of revenue recognized in the current period for a previously satisfied performance obligation. We generally recognize revenue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will apply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amp;M services-type revenue arrangements, we apply the right-to-invoice practical expedient in which revenue is recognized in direct proportion to our right to consideration for our progress towards the complete satisfaction of our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ology. For these revenue arrangements, substantially all revenue is recognized over time using a cost-to-cost input method based on the ratio of costs incurred to date in proportion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there is a change in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 based on our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t>
  </si>
  <si>
    <t>Contract Assets</t>
  </si>
  <si>
    <t xml:space="preserve">Contract Assets Contract assets include unbilled receivables in which our right to consideration is conditional on factors other than the passage of time. Contract assets exclude billed and billable receivables. In addition, the costs to fulfill and obtain a contract may be considered for capitalization and are included in the contract assets balance. Based on contract specific facts and circumstances, the incremental costs of fulfilling a contract may be capitalized when expenses are incurred prior to revenue being recognizable. Costs to fulfill are generally considered for capitalization at contract inception when the Company incurs ramp up costs prior to satisfying a performance obligation. The incremental costs of obtaining a contract (e.g. sales commissions) are capitalized as an asset when CACI expects to recover them either directly or indirectly through the revenue arrangement’s profit margins. These capitalized costs are then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t>
  </si>
  <si>
    <t>Contract Liabilities</t>
  </si>
  <si>
    <t xml:space="preserve">Contract Liabilities Contract liabilities include advance payments received from the customer in excess of revenue that may be recognized as of the balance sheet date. The advance payment is then subsequently recognized into revenue as the performance obligation is satisfied. </t>
  </si>
  <si>
    <t>Remaining Performance Obligations</t>
  </si>
  <si>
    <t xml:space="preserve">Remaining Performance Obligations The Company’s remaining performance obligations balance represents the expected revenue to be recognized for the satisfaction of remaining performance obligations on our existing contracts as of period end. The remaining performance obligations balance excludes unexercised contract option years and task orders that may be issued underneath an Indefinite Delivery/Indefinite Quantity (IDIQ) vehicle. The remaining performance obligations balance generally increases with the execution of new contracts and converts into revenue as our contractual performance obligations are satisfied. The Company continues to monitor our remaining performance obligations balance as it is subject to change from execution of new contracts, contract modifications or extensions, government deobligations, or early terminations. Based on this analysis, an adjustment to the period end balance may be required. </t>
  </si>
  <si>
    <t>Recent Accounting Pronouncements (Tables)</t>
  </si>
  <si>
    <t>ASU 2014-09</t>
  </si>
  <si>
    <t>Summary of Impact of Adoption of ASC 606 on Financial Statements</t>
  </si>
  <si>
    <t>The impact of adoption on our consolidated balance sheet is as follows (in thousands):
June 30, 2018 As Reported Under ASC 605
Adjustments Due to ASC 606
July 1, 2018 Balance Under ASC 606
Assets:
Accounts receivable, net
$
806,871
$
20,454
$
827,325
Prepaid expenses and other current assets
58,126
2,342
60,468
Other long-term assets
39,175
3,923
43,098
Liabilities and Shareholders' Equity:
Other accrued expenses and current liabilities
150,602
2,212
152,814
Deferred income taxes
200,880
6,639
207,519
Other long-term liabilities
85,187
98
85,285
Retained earnings
2,126,790
17,770
2,144,560
The table below presents the impact of adoption of ASC 606 on our consolidated statement of operations for the three months ended September 30, 2018 (in thousands):
As Adjusted Under ASC 605
Effect of ASC 606
As Reported Under ASC 606
Revenue
$
1,158,702
$
7,162
$
1,165,864
Costs of revenue:
Direct costs
782,760
—
782,760
Indirect costs and selling expenses
264,700
57
264,757
Depreciation and amortization
18,747
—
18,747
Total costs of revenue
1,066,207
57
1,066,264
Income from operations
92,495
7,105
99,600
Interest expense and other, net
8,886
—
8,886
Income before taxes
83,609
7,105
90,714
Income tax expense (benefit)
10,087
1,794
11,881
Net income
$
73,522
$
5,311
$
78,833
Basic earnings per share
$
2.97
$
0.21
$
3.19
Diluted earnings per share
$
2.89
$
0.21
$
3.10
The table below presents the impact of adoption of ASC 606 on our consolidated balance sheet as of September 30, 2018 (in thousands):
As Adjusted Under ASC 605
Effect of ASC 606
As Reported Under ASC 606
Assets:
Accounts receivable, net
$
919,394
$
26,170
$
945,564
Prepaid expenses and other current assets
70,767
2,307
73,074
Other long-term assets
39,495
3,900
43,395
Liabilities and Shareholders' Equity:
Other accrued expenses and current liabilities
183,350
2,825
186,175
Deferred income taxes
211,307
6,471
217,778
Other long-term liabilities
82,139
—
82,139
Retained earnings
2,200,312
23,081
2,223,393</t>
  </si>
  <si>
    <t>Intangible Assets (Tables)</t>
  </si>
  <si>
    <t>Schedule of Intangible Assets</t>
  </si>
  <si>
    <t>Intangible assets consisted of the following (in thousands):
September 30,
June 30,
2018 (1)
2018
Intangible assets:
Customer contracts and related customer relationships
$
444,528
$
435,933
Acquired technologies
13,210
13,237
Other
804
804
Intangible assets
458,542
449,974
Less accumulated amortization:
Customer contracts and related customer relationships
(208,313
)
(199,018
)
Acquired technologies
(9,126
)
(8,761
)
Other
(459
)
(440
)
Less accumulated amortization
(217,898
)
(208,219
)
Total intangible assets, net
$
240,644
$
241,755
__________________
(1)
During the three months ended September 30, 2018, the Company removed $0.1 million in fully amortized intangible assets.</t>
  </si>
  <si>
    <t>Expected Amortization Expense</t>
  </si>
  <si>
    <t>Expected amortization expense for the remainder of the fiscal year ending June 30, 2019, and for each of the fiscal years thereafter, is as follows (in thousands):
Fiscal year ending June 30,
Amount
2019 (nine months)
$
27,155
2020
32,462
2021
28,787
2022
25,017
2023
22,350
Thereafter
104,873
Total intangible assets, net
$
240,644</t>
  </si>
  <si>
    <t>Goodwill (Tables)</t>
  </si>
  <si>
    <t>Roll Forward of Goodwill</t>
  </si>
  <si>
    <t>The changes in the carrying amount of goodwill for the year ended June 30, 2018 and the three months ended September 30, 2018 are as follows (in thousands):
Domestic
International
Total
Balance at June 30, 2017
$
2,479,496
$
97,939
$
2,577,435
Goodwill acquired (1)
35,024
6,867
41,891
Foreign currency translation
—
1,509
1,509
Balance at June 30, 2018
2,514,520
106,315
2,620,835
Goodwill acquired (1)
42,147
(192
)
41,955
Foreign currency translation
—
(1,388
)
(1,388
)
Balance at September 30, 2018
$
2,556,667
$
104,735
$
2,661,402
(1)
Includes goodwill initially allocated to new business combinations as well as measurement period adjustments.</t>
  </si>
  <si>
    <t>Revenue Recognition (Tables)</t>
  </si>
  <si>
    <t>Disaggregation of Revenue by Contract Type, Customer Information and Prime or Subcontractor</t>
  </si>
  <si>
    <t>Revenue by Contract Type The Company generated revenue on our cost-plus-fee, firm fixed-price (including proprietary software product sales), and time-and-materials contracts as follows during the three months ended September 30, 2018 (in thousands):
Domestic
International
Total
Cost-plus-fee
$
641,527
$
—
$
641,527
Firm fixed-price
321,071
22,933
344,004
Time and materials
163,925
16,408
180,333
Total
$
1,126,523
$
39,341
$
1,165,864
Customer Information The Company generated revenue from our primary customer groups as follows during the three months ended September 30, 2018 (in thousands):
Domestic
International
Total
Department of Defense
$
818,266
$
—
$
818,266
Federal civilian agencies
292,202
—
292,202
Commercial and other
16,055
39,341
55,396
Total
$
1,126,523
$
39,341
$
1,165,864
Prime or Subcontractor The Company generated revenue as either the prime or subcontractor as follows during the three months ended September 30, 2018 (in thousands):
Domestic
International
Total
Prime contractor
$
1,050,531
$
39,341
$
1,089,872
Subcontractor
75,992
—
75,992
Total
$
1,126,523
$
39,341
$
1,165,864</t>
  </si>
  <si>
    <t>Contract Balances (Tables)</t>
  </si>
  <si>
    <t>Contract Assets and Liabilities</t>
  </si>
  <si>
    <t>Net contract assets (liabilities) consisted of the following (in thousands):
September 30,
July 1,
Description of Contract Related Balance
Financial Statement Classification
2018
2018 (1)
Contract assets – current:
Unbilled receivables
Accounts receivable, net
$
90,316
$
72,511
Costs to obtain – short-term
Prepaid expenses and other current assets
2,307
2,342
Contract assets – noncurrent:
Unbilled receivables
Accounts receivable, long-term
9,336
8,620
Costs to obtain – long-term
Other long-term assets
3,900
3,923
Contract liabilities – current:
Deferred revenue
Other accrued expenses and current liabilities
(51,928
)
(43,940
)
Contract liabilities – noncurrent:
Deferred revenue
Other long-term liabilities
(4,848
)
(4,740
)
Net contract assets (liabilities)
$
49,083
$
38,716
(1)
Includes the cumulative effect to the Company’s opening balance sheet from the adoption of ASU 2014-09, Revenue from Contracts with Customers</t>
  </si>
  <si>
    <t>Long-term Debt (Tables)</t>
  </si>
  <si>
    <t>Schedule of Long-term Debt</t>
  </si>
  <si>
    <t>Long-term debt consisted of the following (in thousands):
September 30,
June 30,
2018
2018
Bank credit facility – term loans
$
926,664
$
938,394
Bank credit facility – revolver loans
180,000
135,000
Principal amount of long-term debt
1,106,664
1,073,394
Less unamortized discounts and debt issuance costs
(10,475
)
(11,054
)
Total long-term debt
1,096,189
1,062,340
Less current portion
(46,920
)
(46,920
)
Long-term debt, net of current portion
$
1,049,269
$
1,015,420</t>
  </si>
  <si>
    <t>Cash Flow Hedges</t>
  </si>
  <si>
    <t>The effect of derivative instruments in the consolidated statements of operations and accumulated other comprehensive loss for the three months ended September 30, 2018 and 2017 is as follows (in thousands):
Three Months Ended
September 30,
2018
2017
Gain (loss) recognized in other comprehensive income
$
1,025
$
(346
)
Amounts reclassified to earnings from accumulated other comprehensive loss
(808
)
854
Net current period other comprehensive income
$
217
$
508</t>
  </si>
  <si>
    <t>Aggregate Maturities of Long-term Debt</t>
  </si>
  <si>
    <t>The aggregate maturities of long-term debt at September 30, 2018 are as follows (in thousands):
Twelve months ending September 30,
2019
$
46,920
2020
46,920
2021
58,650
2022
93,839
2023
860,335
Principal amount of long-term debt
1,106,664
Less unamortized discounts and debt issuance costs
(10,475
)
Total long-term debt
$
1,096,189</t>
  </si>
  <si>
    <t>Stock-Based Compensation (Tables)</t>
  </si>
  <si>
    <t>Stock-Based Compensation Expense and Related Tax Benefits Recognized</t>
  </si>
  <si>
    <t>Stock-based compensation expense recognized, together with the income tax benefits recognized, is as follows (in thousands):
Three Months Ended
September 30,
2018
2017
Stock-based compensation related to RSUs included in indirect costs and selling expense
$
5,698
$
6,351
Income tax benefit recognized for stock-based compensation expense
$
749
$
1,587</t>
  </si>
  <si>
    <t>Annual Performance-Based Awards Granted</t>
  </si>
  <si>
    <t>The annual performance-based awards granted for each of the fiscal years presented were as follows:
Performance-based stock awards granted
Number of additional shares earned under performance-based stock awards
Fiscal year 2018
185,056
20,116
Fiscal year 2017
193,420
73,065
Fiscal year 2016
208,160
110,944</t>
  </si>
  <si>
    <t>Summary of Activity Related to RSUs</t>
  </si>
  <si>
    <t>Activity related to RSUs during the three months ended September 30, 2018 is as follows:
RSUs
Unvested at June 30, 2018
663,987
Granted
111,008
Vested
(231,700
)
Forfeited
(9,514
)
Unvested at September 30, 2018
533,781
Weighted-average grant date fair value for RSUs
$
187.90</t>
  </si>
  <si>
    <t>Earnings Per Share (Tables)</t>
  </si>
  <si>
    <t>Calculation of Basic and Diluted Earnings per Share</t>
  </si>
  <si>
    <t>The chart below shows the calculation of basic and diluted earnings per share (in thousands, except per share amounts):
Three Months Ended
September 30,
2018
2017
Net income
$
78,833
$
42,046
Weighted-average number of basic shares outstanding during the period
24,737
24,487
Dilutive effect of RSUs after application of treasury stock method
687
756
Weighted-average number of diluted shares outstanding during the period
25,424
25,243
Basic earnings per share
$
3.19
$
1.72
Diluted earnings per share
$
3.10
$
1.67</t>
  </si>
  <si>
    <t>Business Segment Information (Tables)</t>
  </si>
  <si>
    <t>Summarized Financial Information of Reportable Segments</t>
  </si>
  <si>
    <t>Summarized financial information concerning the Company’s reportable segments is as follows (in thousands):
Domestic Operations
International Operations
Total
Three Months Ended September 30, 2018
Revenue from external customers
$
1,126,523
$
39,341
$
1,165,864
Net income
75,449
3,384
78,833
Three Months Ended September 30, 2017
Revenue from external customers
$
1,050,883
$
34,931
$
1,085,814
Net income
38,833
3,213
42,046</t>
  </si>
  <si>
    <t>Fair Value of Financial Instruments (Tables)</t>
  </si>
  <si>
    <t>Recurring Fair Value Measurements</t>
  </si>
  <si>
    <t>The following table summarizes the financial assets and liabilities measured at fair value on a recurring basis as of September 30, 2018 and June 30, 2018, and the level they fall within the fair value hierarchy (in thousands):
September 30,
June 30,
Financial Statement
Fair Value
2018
2018
Description of Financial Instrument
Classification
Hierarchy
Fair Value
Contingent consideration
Other accrued expenses and current liabilities
Level 3
$
—
$
693
Contingent consideration
Other long-term liabilities
Level 3
$
9,000
$
11,000
Interest rate swap agreements
Prepaid expenses and other current assets
Level 2
$
412
$
672
Interest rate swap agreements
Other long-term assets
Level 2
$
13,959
$
13,405</t>
  </si>
  <si>
    <t>Recent Accounting Pronouncements - Impact of Adoption of ASC 606 on Financial Statements - Consolidated Balance Sheet (Detail) - USD ($) $ in Thousands</t>
  </si>
  <si>
    <t>Jul. 01, 2018</t>
  </si>
  <si>
    <t>ASSETS</t>
  </si>
  <si>
    <t>LIABILITIES AND SHAREHOLDERS’ EQUITY</t>
  </si>
  <si>
    <t>Under ASC 605</t>
  </si>
  <si>
    <t>ASU 2014-09 | Adjustments Due to ASC 606</t>
  </si>
  <si>
    <t>Recent Accounting Pronouncements - Impact of Adoption of ASC 606 on Financial Statements - Consolidated Statement of Operations (Detail) - USD ($) $ / shares in Units, $ in Thousands</t>
  </si>
  <si>
    <t>Revenue Initial Application Period Cumulative Effect Transition [Line Items]</t>
  </si>
  <si>
    <t>Income before taxes</t>
  </si>
  <si>
    <t>ASU 2014-09 | Effect of ASC 606</t>
  </si>
  <si>
    <t>Acquisitions (Detail Textual) - USD ($) $ in Thousands</t>
  </si>
  <si>
    <t>Aug. 15, 2018</t>
  </si>
  <si>
    <t>Jun. 30, 2017</t>
  </si>
  <si>
    <t>Business Acquisition [Line Items]</t>
  </si>
  <si>
    <t>Domestic Acquisition | SE&amp;A BU</t>
  </si>
  <si>
    <t>Acquisition date</t>
  </si>
  <si>
    <t>Aug. 15,
		2018</t>
  </si>
  <si>
    <t>Cash consideration</t>
  </si>
  <si>
    <t>Consideration, initial net working capital payment</t>
  </si>
  <si>
    <t>Identifiable intangible assets</t>
  </si>
  <si>
    <t>Intangible Assets - Summary of Intangible Assets (Detail) - USD ($) $ in Thousands</t>
  </si>
  <si>
    <t>Finite Lived Intangible Assets [Line Items]</t>
  </si>
  <si>
    <t>Intangible assets</t>
  </si>
  <si>
    <t>Less accumulated amortization</t>
  </si>
  <si>
    <t>Total intangible assets, net</t>
  </si>
  <si>
    <t>Customer contracts and related customer relationships</t>
  </si>
  <si>
    <t>Acquired technologies</t>
  </si>
  <si>
    <t>Intangible Assets - Summary of Intangible Assets (Parenthetical) (Detail) $ in Millions</t>
  </si>
  <si>
    <t>Sep. 30, 2018USD ($)</t>
  </si>
  <si>
    <t>Removal of fully amortized intangible assets</t>
  </si>
  <si>
    <t>Intangible Assets (Detail Textual)</t>
  </si>
  <si>
    <t>Minimum</t>
  </si>
  <si>
    <t>Intangible asset amortization period</t>
  </si>
  <si>
    <t>1 year</t>
  </si>
  <si>
    <t>Maximum</t>
  </si>
  <si>
    <t>20 years</t>
  </si>
  <si>
    <t>Weighted-average amortization period</t>
  </si>
  <si>
    <t>14 years 10 months 24 days</t>
  </si>
  <si>
    <t>Weighted-average remaining amortization period</t>
  </si>
  <si>
    <t>11 years 7 months 6 days</t>
  </si>
  <si>
    <t>7 years</t>
  </si>
  <si>
    <t>5 years 6 months</t>
  </si>
  <si>
    <t>Intangible Assets - Expected Amortization Expense (Detail) - USD ($) $ in Thousands</t>
  </si>
  <si>
    <t>2019 (nine months)</t>
  </si>
  <si>
    <t>Thereafter</t>
  </si>
  <si>
    <t>Goodwill - Roll Forward of Goodwill (Detail) - USD ($) $ in Thousands</t>
  </si>
  <si>
    <t>12 Months Ended</t>
  </si>
  <si>
    <t>Goodwill [Roll Forward]</t>
  </si>
  <si>
    <t>Balance</t>
  </si>
  <si>
    <t>Goodwill acquired</t>
  </si>
  <si>
    <t>Foreign currency translation</t>
  </si>
  <si>
    <t>Domestic</t>
  </si>
  <si>
    <t>International</t>
  </si>
  <si>
    <t>Includes goodwill initially allocated to new business combinations as well as measurement period adjustments.</t>
  </si>
  <si>
    <t>Revenue Recognition - Disaggregation of Revenue by Contract Type, Customer Information and Prime or Subcontractor (Detail) - USD ($) $ in Thousands</t>
  </si>
  <si>
    <t>Disaggregation Of Revenue [Line Items]</t>
  </si>
  <si>
    <t>Prime contractor</t>
  </si>
  <si>
    <t>Subcontractor</t>
  </si>
  <si>
    <t>Department of Defense</t>
  </si>
  <si>
    <t>Federal civilian agencies</t>
  </si>
  <si>
    <t>Commercial and other</t>
  </si>
  <si>
    <t>Domestic | Prime contractor</t>
  </si>
  <si>
    <t>Domestic | Subcontractor</t>
  </si>
  <si>
    <t>Domestic | Department of Defense</t>
  </si>
  <si>
    <t>Domestic | Federal civilian agencies</t>
  </si>
  <si>
    <t>Domestic | Commercial and other</t>
  </si>
  <si>
    <t>International | Prime contractor</t>
  </si>
  <si>
    <t>International | Commercial and other</t>
  </si>
  <si>
    <t>Cost-plus-fee</t>
  </si>
  <si>
    <t>Cost-plus-fee | Domestic</t>
  </si>
  <si>
    <t>Firm fixed-price</t>
  </si>
  <si>
    <t>Firm fixed-price | Domestic</t>
  </si>
  <si>
    <t>Firm fixed-price | International</t>
  </si>
  <si>
    <t>Time and materials</t>
  </si>
  <si>
    <t>Time and materials | Domestic</t>
  </si>
  <si>
    <t>Time and materials | International</t>
  </si>
  <si>
    <t>Revenue Recognition (Detail Textual) - USD ($) $ in Thousands</t>
  </si>
  <si>
    <t>Change In Accounting Estimate [Line Items]</t>
  </si>
  <si>
    <t>EAC Adjustments</t>
  </si>
  <si>
    <t>Other Contract Adjustments</t>
  </si>
  <si>
    <t>Revenue recognized from previously satisfied performance obligations</t>
  </si>
  <si>
    <t>Revenue - Remaining Performance Obligations (Detail) $ in Millions</t>
  </si>
  <si>
    <t>Remaining performance obligations</t>
  </si>
  <si>
    <t>Revenue - Remaining Performance Obligations (Detail 1)</t>
  </si>
  <si>
    <t>Revenue, Remaining Performance Obligation, Expected Timing of Satisfaction, Start Date: 2018-10-01</t>
  </si>
  <si>
    <t>Remaining Performance Obligations [Line Items]</t>
  </si>
  <si>
    <t>Remaining performance obligations, expected satisfaction, percentage</t>
  </si>
  <si>
    <t>80.00%</t>
  </si>
  <si>
    <t>Remaining performance obligations, expected timing of satisfaction</t>
  </si>
  <si>
    <t>Revenue, Remaining Performance Obligation, Expected Timing of Satisfaction, Start Date: 2019-10-01</t>
  </si>
  <si>
    <t>20.00%</t>
  </si>
  <si>
    <t>Contract Balances - Contract Assets and Liabilities (Detail) - USD ($) $ in Thousands</t>
  </si>
  <si>
    <t>Contract assets – current:</t>
  </si>
  <si>
    <t>Unbilled receivables</t>
  </si>
  <si>
    <t>Costs to obtain – short-term</t>
  </si>
  <si>
    <t>Contract assets – noncurrent:</t>
  </si>
  <si>
    <t>Costs to obtain – long-term</t>
  </si>
  <si>
    <t>Contract liabilities – current:</t>
  </si>
  <si>
    <t>Deferred revenue</t>
  </si>
  <si>
    <t>Contract liabilities – noncurrent:</t>
  </si>
  <si>
    <t>Net contract assets (liabilities)</t>
  </si>
  <si>
    <t>Includes the cumulative effect to the Company’s opening balance sheet from the adoption of ASU 2014-09, Revenue from Contracts with Customers, using the modified retrospective method.</t>
  </si>
  <si>
    <t>Contract Balances (Detail Textual) $ in Millions</t>
  </si>
  <si>
    <t>Liability, revenue recognized</t>
  </si>
  <si>
    <t>Long-term Debt - Schedule of Long-term Debt (Detail) - USD ($) $ in Thousands</t>
  </si>
  <si>
    <t>Debt Instrument [Line Items]</t>
  </si>
  <si>
    <t>Principal amount of long-term debt</t>
  </si>
  <si>
    <t>Less unamortized discounts and debt issuance costs</t>
  </si>
  <si>
    <t>Total long-term debt</t>
  </si>
  <si>
    <t>Less current portion</t>
  </si>
  <si>
    <t>Bank credit facility - term loans</t>
  </si>
  <si>
    <t>Bank credit facility - revolver loans</t>
  </si>
  <si>
    <t>Long-term Debt (Detail Textual) - USD ($)</t>
  </si>
  <si>
    <t>Outstanding amount under Credit Facility</t>
  </si>
  <si>
    <t>Interest Rate Swap | Cash Flow Hedging</t>
  </si>
  <si>
    <t>Aggregate notional amount</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Credit Facility optional increases to borrowing capacity</t>
  </si>
  <si>
    <t>Ratio that restricts optional increases to borrowing capacity</t>
  </si>
  <si>
    <t>275.00%</t>
  </si>
  <si>
    <t>Outstanding borrowings interest rate</t>
  </si>
  <si>
    <t>3.39%</t>
  </si>
  <si>
    <t>Revolving Credit Facility</t>
  </si>
  <si>
    <t>Term loans</t>
  </si>
  <si>
    <t>Term loan period</t>
  </si>
  <si>
    <t>5 years</t>
  </si>
  <si>
    <t>Loan maturity date</t>
  </si>
  <si>
    <t>Jun. 30,
		2023</t>
  </si>
  <si>
    <t>Term loan frequency of payment</t>
  </si>
  <si>
    <t>quarterly</t>
  </si>
  <si>
    <t>Term loans | Principal Payment Through June 30, 2021</t>
  </si>
  <si>
    <t>Term loan principal payment</t>
  </si>
  <si>
    <t>Term loans | Principal Payment Thereafter June 30, 2021</t>
  </si>
  <si>
    <t>Same-Day Swing Line Loan Revolving Credit Subfacility</t>
  </si>
  <si>
    <t>Stand-By Letters Of Credit Revolving Credit Subfacility</t>
  </si>
  <si>
    <t>Long-term Debt - Cash Flow Hedges (Detail 2) - USD ($) $ in Thousands</t>
  </si>
  <si>
    <t>Gain (loss) recognized in other comprehensive income</t>
  </si>
  <si>
    <t>Amounts reclassified to earnings from accumulated other comprehensive loss</t>
  </si>
  <si>
    <t>Net current period other comprehensive income</t>
  </si>
  <si>
    <t>Long-term Debt - Aggregate Maturities of Long-Term Debt (Detail 3) - USD ($) $ in Thousands</t>
  </si>
  <si>
    <t>Stock-Based Compensation - Expense and Related Tax Benefits Recognized (Details) - USD ($) $ in Thousands</t>
  </si>
  <si>
    <t>Stock-based compensation included in indirect costs and selling expense:</t>
  </si>
  <si>
    <t>Stock-based compensation related to RSUs included in indirect costs and selling expense</t>
  </si>
  <si>
    <t>Income tax benefit recognized for stock-based compensation expense</t>
  </si>
  <si>
    <t>Stock-Based Compensation (Detail Textual) $ in Millions</t>
  </si>
  <si>
    <t>Sep. 30, 2018USD ($)shares</t>
  </si>
  <si>
    <t>PRSUs</t>
  </si>
  <si>
    <t>Share-based Compensation Arrangement by Share-based Payment Award [Line Items]</t>
  </si>
  <si>
    <t>Period to establish average share price for performance measurement</t>
  </si>
  <si>
    <t>90 days</t>
  </si>
  <si>
    <t>Average share price performance condition, percentage</t>
  </si>
  <si>
    <t>100.00%</t>
  </si>
  <si>
    <t>Maximum earned award, percentage of target award</t>
  </si>
  <si>
    <t>200.00%</t>
  </si>
  <si>
    <t>Percentage of earned award vesting after three years</t>
  </si>
  <si>
    <t>50.00%</t>
  </si>
  <si>
    <t>Percentage of earned award vesting after four years</t>
  </si>
  <si>
    <t>RSUs</t>
  </si>
  <si>
    <t>Unrecognized compensation cost | $</t>
  </si>
  <si>
    <t>Weighted-average period to recognize unrecognized compensation cost (in years)</t>
  </si>
  <si>
    <t>2 years 6 months</t>
  </si>
  <si>
    <t>2006 Plan</t>
  </si>
  <si>
    <t>Stock incentive plan, expiration period</t>
  </si>
  <si>
    <t>10 years</t>
  </si>
  <si>
    <t>2016 Plan</t>
  </si>
  <si>
    <t>Number of shares authorized for grants</t>
  </si>
  <si>
    <t>Cumulative equity instruments awarded</t>
  </si>
  <si>
    <t>Cumulative equity instruments forfeited</t>
  </si>
  <si>
    <t>Stock-Based Compensation - Annual Performance-Based Awards Granted (Detail)</t>
  </si>
  <si>
    <t>Sep. 30, 2018shares</t>
  </si>
  <si>
    <t>FY2018 PRSUs</t>
  </si>
  <si>
    <t>PRSUs granted</t>
  </si>
  <si>
    <t>Additional PRSUs earned pursuant to condition</t>
  </si>
  <si>
    <t>FY2017 PRSUs</t>
  </si>
  <si>
    <t>FY2016 PRSUs</t>
  </si>
  <si>
    <t>Stock-Based Compensation - Summary of Activity Related to RSUs (Detail 1) - RSUs</t>
  </si>
  <si>
    <t>Sep. 30, 2018$ / sharesshares</t>
  </si>
  <si>
    <t>Unvested at June 30, 2018</t>
  </si>
  <si>
    <t>Granted</t>
  </si>
  <si>
    <t>Vested</t>
  </si>
  <si>
    <t>Forfeited</t>
  </si>
  <si>
    <t>Unvested at September 30, 2018</t>
  </si>
  <si>
    <t>Weighted-average grant date fair value for RSUs | $ / shares</t>
  </si>
  <si>
    <t>Earnings Per Share - Calculation of Basic and Diluted Earnings per Share (Detail) - USD ($) $ / shares in Units, shares in Thousands, $ in Thousands</t>
  </si>
  <si>
    <t>Weighted-average number of basic shares outstanding during the period</t>
  </si>
  <si>
    <t>Dilutive effect of RSUs after application of treasury stock method</t>
  </si>
  <si>
    <t>Weighted-average number of diluted shares outstanding during the period</t>
  </si>
  <si>
    <t>Income Taxes (Detail Textual) - USD ($)</t>
  </si>
  <si>
    <t>6 Months Ended</t>
  </si>
  <si>
    <t>Dec. 31, 2017</t>
  </si>
  <si>
    <t>Liability for unrecognized tax benefits</t>
  </si>
  <si>
    <t>Unrecognized tax benefit that would impact the company's effective tax rate</t>
  </si>
  <si>
    <t>Effective tax rate, percentage</t>
  </si>
  <si>
    <t>13.10%</t>
  </si>
  <si>
    <t>25.00%</t>
  </si>
  <si>
    <t>TCJA one-time transition tax, measurement period adjustment to income tax expense</t>
  </si>
  <si>
    <t>Statutory U.S. Income Tax Rate</t>
  </si>
  <si>
    <t>21.00%</t>
  </si>
  <si>
    <t>35.00%</t>
  </si>
  <si>
    <t>TCJA all other provisional amounts, measurement period adjustments to income tax expense</t>
  </si>
  <si>
    <t>Business Segment Information (Detail Textual)</t>
  </si>
  <si>
    <t>Sep. 30, 2018Segment</t>
  </si>
  <si>
    <t>Number of reportable segments</t>
  </si>
  <si>
    <t>Business Segment Information - Summarized Financial Information of Reportable Segments (Detail) - USD ($) $ in Thousands</t>
  </si>
  <si>
    <t>Segment Reporting Information [Line Items]</t>
  </si>
  <si>
    <t>Revenue from external customers</t>
  </si>
  <si>
    <t>Domestic Operations</t>
  </si>
  <si>
    <t>International Operations</t>
  </si>
  <si>
    <t>Fair Value of Financial Instruments - Recurring Fair Value Measurements (Detail) - Fair Value, Measurements, Recurring - USD ($) $ in Thousands</t>
  </si>
  <si>
    <t>Other accrued expenses and current liabilities | Level 3</t>
  </si>
  <si>
    <t>Fair Value, Assets and Liabilities Measured on Recurring and Nonrecurring Basis [Line Items]</t>
  </si>
  <si>
    <t>Contingent consideration</t>
  </si>
  <si>
    <t>Other long-term liabilities | Level 3</t>
  </si>
  <si>
    <t>Prepaid expenses and other current assets | Level 2 | Interest Rate Swap</t>
  </si>
  <si>
    <t>Interest rate swap agreements</t>
  </si>
  <si>
    <t>Other long-term assets | Level 2 | Interest Rate Swap</t>
  </si>
  <si>
    <t>Fair Value of Financial Instruments (Detail Textual) - USD ($) $ in Millions</t>
  </si>
  <si>
    <t>Business combination contingent consideration period</t>
  </si>
  <si>
    <t>two and three year periods</t>
  </si>
  <si>
    <t>Change in fair value of contingent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24848906</v>
      </c>
    </row>
    <row r="12" spans="1:3">
      <c r="A12" s="4" t="s">
        <v>18</v>
      </c>
      <c r="B12" s="4" t="s">
        <v>19</v>
      </c>
    </row>
    <row r="13" spans="1:3">
      <c r="A13" s="4" t="s">
        <v>20</v>
      </c>
      <c r="B13" s="4" t="s">
        <v>21</v>
      </c>
    </row>
    <row r="14" spans="1:3">
      <c r="A14" s="4" t="s">
        <v>22</v>
      </c>
      <c r="B14" s="4" t="s">
        <v>15</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v>
      </c>
      <c r="B1" s="2" t="s">
        <v>1</v>
      </c>
    </row>
    <row r="2" spans="1:2">
      <c r="B2" s="2" t="s">
        <v>2</v>
      </c>
    </row>
    <row r="3" spans="1:2">
      <c r="A3" s="3" t="s">
        <v>151</v>
      </c>
    </row>
    <row r="4" spans="1:2">
      <c r="A4" s="4" t="s">
        <v>58</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165864</v>
      </c>
      <c r="C4" s="7" t="n">
        <v>1085814</v>
      </c>
    </row>
    <row r="5" spans="1:3">
      <c r="A5" s="3" t="s">
        <v>30</v>
      </c>
    </row>
    <row r="6" spans="1:3">
      <c r="A6" s="4" t="s">
        <v>31</v>
      </c>
      <c r="B6" s="5" t="n">
        <v>782760</v>
      </c>
      <c r="C6" s="5" t="n">
        <v>739678</v>
      </c>
    </row>
    <row r="7" spans="1:3">
      <c r="A7" s="4" t="s">
        <v>32</v>
      </c>
      <c r="B7" s="5" t="n">
        <v>264757</v>
      </c>
      <c r="C7" s="5" t="n">
        <v>261244</v>
      </c>
    </row>
    <row r="8" spans="1:3">
      <c r="A8" s="4" t="s">
        <v>33</v>
      </c>
      <c r="B8" s="5" t="n">
        <v>18747</v>
      </c>
      <c r="C8" s="5" t="n">
        <v>17588</v>
      </c>
    </row>
    <row r="9" spans="1:3">
      <c r="A9" s="4" t="s">
        <v>34</v>
      </c>
      <c r="B9" s="5" t="n">
        <v>1066264</v>
      </c>
      <c r="C9" s="5" t="n">
        <v>1018510</v>
      </c>
    </row>
    <row r="10" spans="1:3">
      <c r="A10" s="4" t="s">
        <v>35</v>
      </c>
      <c r="B10" s="5" t="n">
        <v>99600</v>
      </c>
      <c r="C10" s="5" t="n">
        <v>67304</v>
      </c>
    </row>
    <row r="11" spans="1:3">
      <c r="A11" s="4" t="s">
        <v>36</v>
      </c>
      <c r="B11" s="5" t="n">
        <v>8886</v>
      </c>
      <c r="C11" s="5" t="n">
        <v>11247</v>
      </c>
    </row>
    <row r="12" spans="1:3">
      <c r="A12" s="4" t="s">
        <v>37</v>
      </c>
      <c r="B12" s="5" t="n">
        <v>90714</v>
      </c>
      <c r="C12" s="5" t="n">
        <v>56057</v>
      </c>
    </row>
    <row r="13" spans="1:3">
      <c r="A13" s="4" t="s">
        <v>38</v>
      </c>
      <c r="B13" s="5" t="n">
        <v>11881</v>
      </c>
      <c r="C13" s="5" t="n">
        <v>14011</v>
      </c>
    </row>
    <row r="14" spans="1:3">
      <c r="A14" s="4" t="s">
        <v>39</v>
      </c>
      <c r="B14" s="7" t="n">
        <v>78833</v>
      </c>
      <c r="C14" s="7" t="n">
        <v>42046</v>
      </c>
    </row>
    <row r="15" spans="1:3">
      <c r="A15" s="4" t="s">
        <v>40</v>
      </c>
      <c r="B15" s="8" t="n">
        <v>3.19</v>
      </c>
      <c r="C15" s="8" t="n">
        <v>1.72</v>
      </c>
    </row>
    <row r="16" spans="1:3">
      <c r="A16" s="4" t="s">
        <v>41</v>
      </c>
      <c r="B16" s="8" t="n">
        <v>3.1</v>
      </c>
      <c r="C16" s="8" t="n">
        <v>1.67</v>
      </c>
    </row>
    <row r="17" spans="1:3">
      <c r="A17" s="4" t="s">
        <v>42</v>
      </c>
      <c r="B17" s="5" t="n">
        <v>24737</v>
      </c>
      <c r="C17" s="5" t="n">
        <v>24487</v>
      </c>
    </row>
    <row r="18" spans="1:3">
      <c r="A18" s="4" t="s">
        <v>43</v>
      </c>
      <c r="B18" s="5" t="n">
        <v>25424</v>
      </c>
      <c r="C18" s="5" t="n">
        <v>252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3</v>
      </c>
    </row>
    <row r="4" spans="1:2">
      <c r="A4" s="4" t="s">
        <v>136</v>
      </c>
      <c r="B4" s="4" t="s">
        <v>180</v>
      </c>
    </row>
    <row r="5" spans="1:2">
      <c r="A5" s="4" t="s">
        <v>139</v>
      </c>
      <c r="B5" s="4" t="s">
        <v>181</v>
      </c>
    </row>
    <row r="6" spans="1:2">
      <c r="A6" s="4" t="s">
        <v>153</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4"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4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5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7</v>
      </c>
    </row>
    <row r="3" spans="1:3">
      <c r="A3" s="3" t="s">
        <v>45</v>
      </c>
    </row>
    <row r="4" spans="1:3">
      <c r="A4" s="4" t="s">
        <v>39</v>
      </c>
      <c r="B4" s="7" t="n">
        <v>78833</v>
      </c>
      <c r="C4" s="7" t="n">
        <v>42046</v>
      </c>
    </row>
    <row r="5" spans="1:3">
      <c r="A5" s="3" t="s">
        <v>46</v>
      </c>
    </row>
    <row r="6" spans="1:3">
      <c r="A6" s="4" t="s">
        <v>47</v>
      </c>
      <c r="B6" s="5" t="n">
        <v>-1995</v>
      </c>
      <c r="C6" s="5" t="n">
        <v>4363</v>
      </c>
    </row>
    <row r="7" spans="1:3">
      <c r="A7" s="4" t="s">
        <v>48</v>
      </c>
      <c r="B7" s="5" t="n">
        <v>217</v>
      </c>
      <c r="C7" s="5" t="n">
        <v>508</v>
      </c>
    </row>
    <row r="8" spans="1:3">
      <c r="A8" s="4" t="s">
        <v>49</v>
      </c>
      <c r="B8" s="5" t="n">
        <v>-1778</v>
      </c>
      <c r="C8" s="5" t="n">
        <v>4871</v>
      </c>
    </row>
    <row r="9" spans="1:3">
      <c r="A9" s="4" t="s">
        <v>50</v>
      </c>
      <c r="B9" s="7" t="n">
        <v>77055</v>
      </c>
      <c r="C9" s="7" t="n">
        <v>469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31</v>
      </c>
      <c r="D1" s="2" t="s">
        <v>52</v>
      </c>
    </row>
    <row r="2" spans="1:4">
      <c r="A2" s="3" t="s">
        <v>232</v>
      </c>
    </row>
    <row r="3" spans="1:4">
      <c r="A3" s="4" t="s">
        <v>55</v>
      </c>
      <c r="B3" s="7" t="n">
        <v>945564</v>
      </c>
      <c r="C3" s="7" t="n">
        <v>827325</v>
      </c>
      <c r="D3" s="7" t="n">
        <v>806871</v>
      </c>
    </row>
    <row r="4" spans="1:4">
      <c r="A4" s="4" t="s">
        <v>56</v>
      </c>
      <c r="B4" s="5" t="n">
        <v>73074</v>
      </c>
      <c r="C4" s="5" t="n">
        <v>60468</v>
      </c>
      <c r="D4" s="5" t="n">
        <v>58126</v>
      </c>
    </row>
    <row r="5" spans="1:4">
      <c r="A5" s="4" t="s">
        <v>64</v>
      </c>
      <c r="B5" s="5" t="n">
        <v>43395</v>
      </c>
      <c r="C5" s="5" t="n">
        <v>43098</v>
      </c>
      <c r="D5" s="5" t="n">
        <v>39175</v>
      </c>
    </row>
    <row r="6" spans="1:4">
      <c r="A6" s="3" t="s">
        <v>233</v>
      </c>
    </row>
    <row r="7" spans="1:4">
      <c r="A7" s="4" t="s">
        <v>68</v>
      </c>
      <c r="B7" s="5" t="n">
        <v>135311</v>
      </c>
      <c r="D7" s="5" t="n">
        <v>82017</v>
      </c>
    </row>
    <row r="8" spans="1:4">
      <c r="A8" s="4" t="s">
        <v>70</v>
      </c>
      <c r="B8" s="5" t="n">
        <v>186175</v>
      </c>
      <c r="C8" s="5" t="n">
        <v>152814</v>
      </c>
      <c r="D8" s="5" t="n">
        <v>150602</v>
      </c>
    </row>
    <row r="9" spans="1:4">
      <c r="A9" s="4" t="s">
        <v>74</v>
      </c>
      <c r="B9" s="5" t="n">
        <v>217778</v>
      </c>
      <c r="C9" s="5" t="n">
        <v>207519</v>
      </c>
      <c r="D9" s="5" t="n">
        <v>200880</v>
      </c>
    </row>
    <row r="10" spans="1:4">
      <c r="A10" s="4" t="s">
        <v>75</v>
      </c>
      <c r="B10" s="5" t="n">
        <v>82139</v>
      </c>
      <c r="C10" s="5" t="n">
        <v>85285</v>
      </c>
      <c r="D10" s="5" t="n">
        <v>85187</v>
      </c>
    </row>
    <row r="11" spans="1:4">
      <c r="A11" s="4" t="s">
        <v>83</v>
      </c>
      <c r="B11" s="5" t="n">
        <v>2223393</v>
      </c>
      <c r="C11" s="5" t="n">
        <v>2144560</v>
      </c>
      <c r="D11" s="5" t="n">
        <v>2126790</v>
      </c>
    </row>
    <row r="12" spans="1:4">
      <c r="A12" s="4" t="s">
        <v>234</v>
      </c>
    </row>
    <row r="13" spans="1:4">
      <c r="A13" s="3" t="s">
        <v>232</v>
      </c>
    </row>
    <row r="14" spans="1:4">
      <c r="A14" s="4" t="s">
        <v>55</v>
      </c>
      <c r="B14" s="5" t="n">
        <v>919394</v>
      </c>
      <c r="D14" s="5" t="n">
        <v>806871</v>
      </c>
    </row>
    <row r="15" spans="1:4">
      <c r="A15" s="4" t="s">
        <v>56</v>
      </c>
      <c r="B15" s="5" t="n">
        <v>70767</v>
      </c>
      <c r="D15" s="5" t="n">
        <v>58126</v>
      </c>
    </row>
    <row r="16" spans="1:4">
      <c r="A16" s="4" t="s">
        <v>64</v>
      </c>
      <c r="B16" s="5" t="n">
        <v>39495</v>
      </c>
      <c r="D16" s="5" t="n">
        <v>39175</v>
      </c>
    </row>
    <row r="17" spans="1:4">
      <c r="A17" s="3" t="s">
        <v>233</v>
      </c>
    </row>
    <row r="18" spans="1:4">
      <c r="A18" s="4" t="s">
        <v>70</v>
      </c>
      <c r="B18" s="5" t="n">
        <v>183350</v>
      </c>
      <c r="D18" s="5" t="n">
        <v>150602</v>
      </c>
    </row>
    <row r="19" spans="1:4">
      <c r="A19" s="4" t="s">
        <v>74</v>
      </c>
      <c r="B19" s="5" t="n">
        <v>211307</v>
      </c>
      <c r="D19" s="5" t="n">
        <v>200880</v>
      </c>
    </row>
    <row r="20" spans="1:4">
      <c r="A20" s="4" t="s">
        <v>75</v>
      </c>
      <c r="B20" s="5" t="n">
        <v>82139</v>
      </c>
      <c r="D20" s="5" t="n">
        <v>85187</v>
      </c>
    </row>
    <row r="21" spans="1:4">
      <c r="A21" s="4" t="s">
        <v>83</v>
      </c>
      <c r="B21" s="5" t="n">
        <v>2200312</v>
      </c>
      <c r="D21" s="7" t="n">
        <v>2126790</v>
      </c>
    </row>
    <row r="22" spans="1:4">
      <c r="A22" s="4" t="s">
        <v>235</v>
      </c>
    </row>
    <row r="23" spans="1:4">
      <c r="A23" s="3" t="s">
        <v>232</v>
      </c>
    </row>
    <row r="24" spans="1:4">
      <c r="A24" s="4" t="s">
        <v>55</v>
      </c>
      <c r="B24" s="5" t="n">
        <v>26170</v>
      </c>
      <c r="C24" s="5" t="n">
        <v>20454</v>
      </c>
    </row>
    <row r="25" spans="1:4">
      <c r="A25" s="4" t="s">
        <v>56</v>
      </c>
      <c r="B25" s="5" t="n">
        <v>2307</v>
      </c>
      <c r="C25" s="5" t="n">
        <v>2342</v>
      </c>
    </row>
    <row r="26" spans="1:4">
      <c r="A26" s="4" t="s">
        <v>64</v>
      </c>
      <c r="B26" s="5" t="n">
        <v>3900</v>
      </c>
      <c r="C26" s="5" t="n">
        <v>3923</v>
      </c>
    </row>
    <row r="27" spans="1:4">
      <c r="A27" s="3" t="s">
        <v>233</v>
      </c>
    </row>
    <row r="28" spans="1:4">
      <c r="A28" s="4" t="s">
        <v>70</v>
      </c>
      <c r="B28" s="5" t="n">
        <v>2825</v>
      </c>
      <c r="C28" s="5" t="n">
        <v>2212</v>
      </c>
    </row>
    <row r="29" spans="1:4">
      <c r="A29" s="4" t="s">
        <v>74</v>
      </c>
      <c r="B29" s="5" t="n">
        <v>6471</v>
      </c>
      <c r="C29" s="5" t="n">
        <v>6639</v>
      </c>
    </row>
    <row r="30" spans="1:4">
      <c r="A30" s="4" t="s">
        <v>75</v>
      </c>
      <c r="C30" s="5" t="n">
        <v>98</v>
      </c>
    </row>
    <row r="31" spans="1:4">
      <c r="A31" s="4" t="s">
        <v>83</v>
      </c>
      <c r="B31" s="7" t="n">
        <v>23081</v>
      </c>
      <c r="C31" s="7" t="n">
        <v>177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7</v>
      </c>
    </row>
    <row r="3" spans="1:3">
      <c r="A3" s="3" t="s">
        <v>237</v>
      </c>
    </row>
    <row r="4" spans="1:3">
      <c r="A4" s="4" t="s">
        <v>29</v>
      </c>
      <c r="B4" s="7" t="n">
        <v>1165864</v>
      </c>
      <c r="C4" s="7" t="n">
        <v>1085814</v>
      </c>
    </row>
    <row r="5" spans="1:3">
      <c r="A5" s="3" t="s">
        <v>30</v>
      </c>
    </row>
    <row r="6" spans="1:3">
      <c r="A6" s="4" t="s">
        <v>31</v>
      </c>
      <c r="B6" s="5" t="n">
        <v>782760</v>
      </c>
      <c r="C6" s="5" t="n">
        <v>739678</v>
      </c>
    </row>
    <row r="7" spans="1:3">
      <c r="A7" s="4" t="s">
        <v>32</v>
      </c>
      <c r="B7" s="5" t="n">
        <v>264757</v>
      </c>
      <c r="C7" s="5" t="n">
        <v>261244</v>
      </c>
    </row>
    <row r="8" spans="1:3">
      <c r="A8" s="4" t="s">
        <v>33</v>
      </c>
      <c r="B8" s="5" t="n">
        <v>18747</v>
      </c>
      <c r="C8" s="5" t="n">
        <v>17588</v>
      </c>
    </row>
    <row r="9" spans="1:3">
      <c r="A9" s="4" t="s">
        <v>34</v>
      </c>
      <c r="B9" s="5" t="n">
        <v>1066264</v>
      </c>
      <c r="C9" s="5" t="n">
        <v>1018510</v>
      </c>
    </row>
    <row r="10" spans="1:3">
      <c r="A10" s="4" t="s">
        <v>35</v>
      </c>
      <c r="B10" s="5" t="n">
        <v>99600</v>
      </c>
      <c r="C10" s="5" t="n">
        <v>67304</v>
      </c>
    </row>
    <row r="11" spans="1:3">
      <c r="A11" s="4" t="s">
        <v>36</v>
      </c>
      <c r="B11" s="5" t="n">
        <v>8886</v>
      </c>
      <c r="C11" s="5" t="n">
        <v>11247</v>
      </c>
    </row>
    <row r="12" spans="1:3">
      <c r="A12" s="4" t="s">
        <v>238</v>
      </c>
      <c r="B12" s="5" t="n">
        <v>90714</v>
      </c>
      <c r="C12" s="5" t="n">
        <v>56057</v>
      </c>
    </row>
    <row r="13" spans="1:3">
      <c r="A13" s="4" t="s">
        <v>38</v>
      </c>
      <c r="B13" s="5" t="n">
        <v>11881</v>
      </c>
      <c r="C13" s="5" t="n">
        <v>14011</v>
      </c>
    </row>
    <row r="14" spans="1:3">
      <c r="A14" s="4" t="s">
        <v>39</v>
      </c>
      <c r="B14" s="7" t="n">
        <v>78833</v>
      </c>
      <c r="C14" s="7" t="n">
        <v>42046</v>
      </c>
    </row>
    <row r="15" spans="1:3">
      <c r="A15" s="4" t="s">
        <v>40</v>
      </c>
      <c r="B15" s="8" t="n">
        <v>3.19</v>
      </c>
      <c r="C15" s="8" t="n">
        <v>1.72</v>
      </c>
    </row>
    <row r="16" spans="1:3">
      <c r="A16" s="4" t="s">
        <v>41</v>
      </c>
      <c r="B16" s="8" t="n">
        <v>3.1</v>
      </c>
      <c r="C16" s="8" t="n">
        <v>1.67</v>
      </c>
    </row>
    <row r="17" spans="1:3">
      <c r="A17" s="4" t="s">
        <v>234</v>
      </c>
    </row>
    <row r="18" spans="1:3">
      <c r="A18" s="3" t="s">
        <v>237</v>
      </c>
    </row>
    <row r="19" spans="1:3">
      <c r="A19" s="4" t="s">
        <v>29</v>
      </c>
      <c r="B19" s="7" t="n">
        <v>1158702</v>
      </c>
    </row>
    <row r="20" spans="1:3">
      <c r="A20" s="3" t="s">
        <v>30</v>
      </c>
    </row>
    <row r="21" spans="1:3">
      <c r="A21" s="4" t="s">
        <v>31</v>
      </c>
      <c r="B21" s="5" t="n">
        <v>782760</v>
      </c>
    </row>
    <row r="22" spans="1:3">
      <c r="A22" s="4" t="s">
        <v>32</v>
      </c>
      <c r="B22" s="5" t="n">
        <v>264700</v>
      </c>
    </row>
    <row r="23" spans="1:3">
      <c r="A23" s="4" t="s">
        <v>33</v>
      </c>
      <c r="B23" s="5" t="n">
        <v>18747</v>
      </c>
    </row>
    <row r="24" spans="1:3">
      <c r="A24" s="4" t="s">
        <v>34</v>
      </c>
      <c r="B24" s="5" t="n">
        <v>1066207</v>
      </c>
    </row>
    <row r="25" spans="1:3">
      <c r="A25" s="4" t="s">
        <v>35</v>
      </c>
      <c r="B25" s="5" t="n">
        <v>92495</v>
      </c>
    </row>
    <row r="26" spans="1:3">
      <c r="A26" s="4" t="s">
        <v>36</v>
      </c>
      <c r="B26" s="5" t="n">
        <v>8886</v>
      </c>
    </row>
    <row r="27" spans="1:3">
      <c r="A27" s="4" t="s">
        <v>238</v>
      </c>
      <c r="B27" s="5" t="n">
        <v>83609</v>
      </c>
    </row>
    <row r="28" spans="1:3">
      <c r="A28" s="4" t="s">
        <v>38</v>
      </c>
      <c r="B28" s="5" t="n">
        <v>10087</v>
      </c>
    </row>
    <row r="29" spans="1:3">
      <c r="A29" s="4" t="s">
        <v>39</v>
      </c>
      <c r="B29" s="7" t="n">
        <v>73522</v>
      </c>
    </row>
    <row r="30" spans="1:3">
      <c r="A30" s="4" t="s">
        <v>40</v>
      </c>
      <c r="B30" s="8" t="n">
        <v>2.97</v>
      </c>
    </row>
    <row r="31" spans="1:3">
      <c r="A31" s="4" t="s">
        <v>41</v>
      </c>
      <c r="B31" s="8" t="n">
        <v>2.89</v>
      </c>
    </row>
    <row r="32" spans="1:3">
      <c r="A32" s="4" t="s">
        <v>239</v>
      </c>
    </row>
    <row r="33" spans="1:3">
      <c r="A33" s="3" t="s">
        <v>237</v>
      </c>
    </row>
    <row r="34" spans="1:3">
      <c r="A34" s="4" t="s">
        <v>29</v>
      </c>
      <c r="B34" s="7" t="n">
        <v>7162</v>
      </c>
    </row>
    <row r="35" spans="1:3">
      <c r="A35" s="3" t="s">
        <v>30</v>
      </c>
    </row>
    <row r="36" spans="1:3">
      <c r="A36" s="4" t="s">
        <v>32</v>
      </c>
      <c r="B36" s="5" t="n">
        <v>57</v>
      </c>
    </row>
    <row r="37" spans="1:3">
      <c r="A37" s="4" t="s">
        <v>34</v>
      </c>
      <c r="B37" s="5" t="n">
        <v>57</v>
      </c>
    </row>
    <row r="38" spans="1:3">
      <c r="A38" s="4" t="s">
        <v>35</v>
      </c>
      <c r="B38" s="5" t="n">
        <v>7105</v>
      </c>
    </row>
    <row r="39" spans="1:3">
      <c r="A39" s="4" t="s">
        <v>238</v>
      </c>
      <c r="B39" s="5" t="n">
        <v>7105</v>
      </c>
    </row>
    <row r="40" spans="1:3">
      <c r="A40" s="4" t="s">
        <v>38</v>
      </c>
      <c r="B40" s="5" t="n">
        <v>1794</v>
      </c>
    </row>
    <row r="41" spans="1:3">
      <c r="A41" s="4" t="s">
        <v>39</v>
      </c>
      <c r="B41" s="7" t="n">
        <v>5311</v>
      </c>
    </row>
    <row r="42" spans="1:3">
      <c r="A42" s="4" t="s">
        <v>40</v>
      </c>
      <c r="B42" s="8" t="n">
        <v>0.21</v>
      </c>
    </row>
    <row r="43" spans="1:3">
      <c r="A43" s="4" t="s">
        <v>41</v>
      </c>
      <c r="B43" s="8" t="n">
        <v>0.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240</v>
      </c>
      <c r="B1" s="2" t="s">
        <v>241</v>
      </c>
      <c r="C1" s="2" t="s">
        <v>2</v>
      </c>
      <c r="D1" s="2" t="s">
        <v>52</v>
      </c>
      <c r="E1" s="2" t="s">
        <v>242</v>
      </c>
    </row>
    <row r="2" spans="1:5">
      <c r="A2" s="3" t="s">
        <v>243</v>
      </c>
    </row>
    <row r="3" spans="1:5">
      <c r="A3" s="4" t="s">
        <v>58</v>
      </c>
      <c r="C3" s="7" t="n">
        <v>2661402</v>
      </c>
      <c r="D3" s="7" t="n">
        <v>2620835</v>
      </c>
      <c r="E3" s="7" t="n">
        <v>2577435</v>
      </c>
    </row>
    <row r="4" spans="1:5">
      <c r="A4" s="4" t="s">
        <v>244</v>
      </c>
    </row>
    <row r="5" spans="1:5">
      <c r="A5" s="3" t="s">
        <v>243</v>
      </c>
    </row>
    <row r="6" spans="1:5">
      <c r="A6" s="4" t="s">
        <v>245</v>
      </c>
      <c r="B6" s="4" t="s">
        <v>246</v>
      </c>
    </row>
    <row r="7" spans="1:5">
      <c r="A7" s="4" t="s">
        <v>247</v>
      </c>
      <c r="B7" s="7" t="n">
        <v>84000</v>
      </c>
    </row>
    <row r="8" spans="1:5">
      <c r="A8" s="4" t="s">
        <v>248</v>
      </c>
      <c r="B8" s="5" t="n">
        <v>6000</v>
      </c>
    </row>
    <row r="9" spans="1:5">
      <c r="A9" s="4" t="s">
        <v>58</v>
      </c>
      <c r="B9" s="5" t="n">
        <v>42000</v>
      </c>
    </row>
    <row r="10" spans="1:5">
      <c r="A10" s="4" t="s">
        <v>249</v>
      </c>
      <c r="B10" s="7" t="n">
        <v>8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0</v>
      </c>
      <c r="B1" s="2" t="s">
        <v>2</v>
      </c>
      <c r="C1" s="2" t="s">
        <v>60</v>
      </c>
      <c r="D1" s="2" t="s">
        <v>52</v>
      </c>
    </row>
    <row r="2" spans="1:4">
      <c r="A2" s="3" t="s">
        <v>251</v>
      </c>
    </row>
    <row r="3" spans="1:4">
      <c r="A3" s="4" t="s">
        <v>252</v>
      </c>
      <c r="B3" s="7" t="n">
        <v>458542</v>
      </c>
      <c r="D3" s="7" t="n">
        <v>449974</v>
      </c>
    </row>
    <row r="4" spans="1:4">
      <c r="A4" s="4" t="s">
        <v>253</v>
      </c>
      <c r="B4" s="5" t="n">
        <v>-217898</v>
      </c>
      <c r="D4" s="5" t="n">
        <v>-208219</v>
      </c>
    </row>
    <row r="5" spans="1:4">
      <c r="A5" s="4" t="s">
        <v>254</v>
      </c>
      <c r="B5" s="5" t="n">
        <v>240644</v>
      </c>
      <c r="D5" s="5" t="n">
        <v>241755</v>
      </c>
    </row>
    <row r="6" spans="1:4">
      <c r="A6" s="4" t="s">
        <v>255</v>
      </c>
    </row>
    <row r="7" spans="1:4">
      <c r="A7" s="3" t="s">
        <v>251</v>
      </c>
    </row>
    <row r="8" spans="1:4">
      <c r="A8" s="4" t="s">
        <v>252</v>
      </c>
      <c r="B8" s="5" t="n">
        <v>444528</v>
      </c>
      <c r="D8" s="5" t="n">
        <v>435933</v>
      </c>
    </row>
    <row r="9" spans="1:4">
      <c r="A9" s="4" t="s">
        <v>253</v>
      </c>
      <c r="B9" s="5" t="n">
        <v>-208313</v>
      </c>
      <c r="D9" s="5" t="n">
        <v>-199018</v>
      </c>
    </row>
    <row r="10" spans="1:4">
      <c r="A10" s="4" t="s">
        <v>256</v>
      </c>
    </row>
    <row r="11" spans="1:4">
      <c r="A11" s="3" t="s">
        <v>251</v>
      </c>
    </row>
    <row r="12" spans="1:4">
      <c r="A12" s="4" t="s">
        <v>252</v>
      </c>
      <c r="B12" s="5" t="n">
        <v>13210</v>
      </c>
      <c r="D12" s="5" t="n">
        <v>13237</v>
      </c>
    </row>
    <row r="13" spans="1:4">
      <c r="A13" s="4" t="s">
        <v>253</v>
      </c>
      <c r="B13" s="5" t="n">
        <v>-9126</v>
      </c>
      <c r="D13" s="5" t="n">
        <v>-8761</v>
      </c>
    </row>
    <row r="14" spans="1:4">
      <c r="A14" s="4" t="s">
        <v>116</v>
      </c>
    </row>
    <row r="15" spans="1:4">
      <c r="A15" s="3" t="s">
        <v>251</v>
      </c>
    </row>
    <row r="16" spans="1:4">
      <c r="A16" s="4" t="s">
        <v>252</v>
      </c>
      <c r="B16" s="5" t="n">
        <v>804</v>
      </c>
      <c r="D16" s="5" t="n">
        <v>804</v>
      </c>
    </row>
    <row r="17" spans="1:4">
      <c r="A17" s="4" t="s">
        <v>253</v>
      </c>
      <c r="B17" s="7" t="n">
        <v>-459</v>
      </c>
      <c r="D17" s="7" t="n">
        <v>-440</v>
      </c>
    </row>
    <row r="18" spans="1:4"/>
    <row r="19" spans="1:4">
      <c r="A19" s="4" t="s">
        <v>60</v>
      </c>
      <c r="B19" s="4" t="s">
        <v>90</v>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49</v>
      </c>
    </row>
    <row r="4" spans="1:2">
      <c r="A4" s="4" t="s">
        <v>259</v>
      </c>
      <c r="B4" s="9" t="n">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7"/>
  </cols>
  <sheetData>
    <row r="1" spans="1:2">
      <c r="A1" s="1" t="s">
        <v>260</v>
      </c>
      <c r="B1" s="2" t="s">
        <v>1</v>
      </c>
    </row>
    <row r="2" spans="1:2">
      <c r="B2" s="2" t="s">
        <v>2</v>
      </c>
    </row>
    <row r="3" spans="1:2">
      <c r="A3" s="4" t="s">
        <v>261</v>
      </c>
    </row>
    <row r="4" spans="1:2">
      <c r="A4" s="3" t="s">
        <v>251</v>
      </c>
    </row>
    <row r="5" spans="1:2">
      <c r="A5" s="4" t="s">
        <v>262</v>
      </c>
      <c r="B5" s="4" t="s">
        <v>263</v>
      </c>
    </row>
    <row r="6" spans="1:2">
      <c r="A6" s="4" t="s">
        <v>264</v>
      </c>
    </row>
    <row r="7" spans="1:2">
      <c r="A7" s="3" t="s">
        <v>251</v>
      </c>
    </row>
    <row r="8" spans="1:2">
      <c r="A8" s="4" t="s">
        <v>262</v>
      </c>
      <c r="B8" s="4" t="s">
        <v>265</v>
      </c>
    </row>
    <row r="9" spans="1:2">
      <c r="A9" s="4" t="s">
        <v>255</v>
      </c>
    </row>
    <row r="10" spans="1:2">
      <c r="A10" s="3" t="s">
        <v>251</v>
      </c>
    </row>
    <row r="11" spans="1:2">
      <c r="A11" s="4" t="s">
        <v>266</v>
      </c>
      <c r="B11" s="4" t="s">
        <v>267</v>
      </c>
    </row>
    <row r="12" spans="1:2">
      <c r="A12" s="4" t="s">
        <v>268</v>
      </c>
      <c r="B12" s="4" t="s">
        <v>269</v>
      </c>
    </row>
    <row r="13" spans="1:2">
      <c r="A13" s="4" t="s">
        <v>256</v>
      </c>
    </row>
    <row r="14" spans="1:2">
      <c r="A14" s="3" t="s">
        <v>251</v>
      </c>
    </row>
    <row r="15" spans="1:2">
      <c r="A15" s="4" t="s">
        <v>266</v>
      </c>
      <c r="B15" s="4" t="s">
        <v>270</v>
      </c>
    </row>
    <row r="16" spans="1:2">
      <c r="A16" s="4" t="s">
        <v>268</v>
      </c>
      <c r="B16"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2</v>
      </c>
      <c r="B1" s="2" t="s">
        <v>2</v>
      </c>
      <c r="D1" s="2" t="s">
        <v>52</v>
      </c>
    </row>
    <row r="2" spans="1:4">
      <c r="A2" s="3" t="s">
        <v>149</v>
      </c>
    </row>
    <row r="3" spans="1:4">
      <c r="A3" s="4" t="s">
        <v>273</v>
      </c>
      <c r="B3" s="7" t="n">
        <v>27155</v>
      </c>
    </row>
    <row r="4" spans="1:4">
      <c r="A4" s="5" t="n">
        <v>2020</v>
      </c>
      <c r="B4" s="5" t="n">
        <v>32462</v>
      </c>
    </row>
    <row r="5" spans="1:4">
      <c r="A5" s="5" t="n">
        <v>2021</v>
      </c>
      <c r="B5" s="5" t="n">
        <v>28787</v>
      </c>
    </row>
    <row r="6" spans="1:4">
      <c r="A6" s="5" t="n">
        <v>2022</v>
      </c>
      <c r="B6" s="5" t="n">
        <v>25017</v>
      </c>
    </row>
    <row r="7" spans="1:4">
      <c r="A7" s="5" t="n">
        <v>2023</v>
      </c>
      <c r="B7" s="5" t="n">
        <v>22350</v>
      </c>
    </row>
    <row r="8" spans="1:4">
      <c r="A8" s="4" t="s">
        <v>274</v>
      </c>
      <c r="B8" s="5" t="n">
        <v>104873</v>
      </c>
    </row>
    <row r="9" spans="1:4">
      <c r="A9" s="4" t="s">
        <v>254</v>
      </c>
      <c r="B9" s="7" t="n">
        <v>240644</v>
      </c>
      <c r="C9" s="4" t="s">
        <v>60</v>
      </c>
      <c r="D9" s="7" t="n">
        <v>241755</v>
      </c>
    </row>
    <row r="10" spans="1:4"/>
    <row r="11" spans="1:4">
      <c r="A11" s="4" t="s">
        <v>60</v>
      </c>
      <c r="B11" s="4" t="s">
        <v>90</v>
      </c>
    </row>
  </sheetData>
  <mergeCells count="3">
    <mergeCell ref="B1:C1"/>
    <mergeCell ref="A10:D10"/>
    <mergeCell ref="B11:D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v>
      </c>
      <c r="B1" s="2" t="s">
        <v>2</v>
      </c>
      <c r="D1" s="2" t="s">
        <v>52</v>
      </c>
    </row>
    <row r="2" spans="1:4">
      <c r="A2" s="3" t="s">
        <v>53</v>
      </c>
    </row>
    <row r="3" spans="1:4">
      <c r="A3" s="4" t="s">
        <v>54</v>
      </c>
      <c r="B3" s="7" t="n">
        <v>75487</v>
      </c>
      <c r="D3" s="7" t="n">
        <v>66194</v>
      </c>
    </row>
    <row r="4" spans="1:4">
      <c r="A4" s="4" t="s">
        <v>55</v>
      </c>
      <c r="B4" s="5" t="n">
        <v>945564</v>
      </c>
      <c r="D4" s="5" t="n">
        <v>806871</v>
      </c>
    </row>
    <row r="5" spans="1:4">
      <c r="A5" s="4" t="s">
        <v>56</v>
      </c>
      <c r="B5" s="5" t="n">
        <v>73074</v>
      </c>
      <c r="D5" s="5" t="n">
        <v>58126</v>
      </c>
    </row>
    <row r="6" spans="1:4">
      <c r="A6" s="4" t="s">
        <v>57</v>
      </c>
      <c r="B6" s="5" t="n">
        <v>1094125</v>
      </c>
      <c r="D6" s="5" t="n">
        <v>931191</v>
      </c>
    </row>
    <row r="7" spans="1:4">
      <c r="A7" s="4" t="s">
        <v>58</v>
      </c>
      <c r="B7" s="5" t="n">
        <v>2661402</v>
      </c>
      <c r="D7" s="5" t="n">
        <v>2620835</v>
      </c>
    </row>
    <row r="8" spans="1:4">
      <c r="A8" s="4" t="s">
        <v>59</v>
      </c>
      <c r="B8" s="5" t="n">
        <v>240644</v>
      </c>
      <c r="C8" s="4" t="s">
        <v>60</v>
      </c>
      <c r="D8" s="5" t="n">
        <v>241755</v>
      </c>
    </row>
    <row r="9" spans="1:4">
      <c r="A9" s="4" t="s">
        <v>61</v>
      </c>
      <c r="B9" s="5" t="n">
        <v>109780</v>
      </c>
      <c r="D9" s="5" t="n">
        <v>101140</v>
      </c>
    </row>
    <row r="10" spans="1:4">
      <c r="A10" s="4" t="s">
        <v>62</v>
      </c>
      <c r="B10" s="5" t="n">
        <v>92473</v>
      </c>
      <c r="D10" s="5" t="n">
        <v>91490</v>
      </c>
    </row>
    <row r="11" spans="1:4">
      <c r="A11" s="4" t="s">
        <v>63</v>
      </c>
      <c r="B11" s="5" t="n">
        <v>9336</v>
      </c>
      <c r="D11" s="5" t="n">
        <v>8620</v>
      </c>
    </row>
    <row r="12" spans="1:4">
      <c r="A12" s="4" t="s">
        <v>64</v>
      </c>
      <c r="B12" s="5" t="n">
        <v>43395</v>
      </c>
      <c r="D12" s="5" t="n">
        <v>39175</v>
      </c>
    </row>
    <row r="13" spans="1:4">
      <c r="A13" s="4" t="s">
        <v>65</v>
      </c>
      <c r="B13" s="5" t="n">
        <v>4251155</v>
      </c>
      <c r="D13" s="5" t="n">
        <v>4034206</v>
      </c>
    </row>
    <row r="14" spans="1:4">
      <c r="A14" s="3" t="s">
        <v>66</v>
      </c>
    </row>
    <row r="15" spans="1:4">
      <c r="A15" s="4" t="s">
        <v>67</v>
      </c>
      <c r="B15" s="5" t="n">
        <v>46920</v>
      </c>
      <c r="D15" s="5" t="n">
        <v>46920</v>
      </c>
    </row>
    <row r="16" spans="1:4">
      <c r="A16" s="4" t="s">
        <v>68</v>
      </c>
      <c r="B16" s="5" t="n">
        <v>135311</v>
      </c>
      <c r="D16" s="5" t="n">
        <v>82017</v>
      </c>
    </row>
    <row r="17" spans="1:4">
      <c r="A17" s="4" t="s">
        <v>69</v>
      </c>
      <c r="B17" s="5" t="n">
        <v>253585</v>
      </c>
      <c r="D17" s="5" t="n">
        <v>259442</v>
      </c>
    </row>
    <row r="18" spans="1:4">
      <c r="A18" s="4" t="s">
        <v>70</v>
      </c>
      <c r="B18" s="5" t="n">
        <v>186175</v>
      </c>
      <c r="D18" s="5" t="n">
        <v>150602</v>
      </c>
    </row>
    <row r="19" spans="1:4">
      <c r="A19" s="4" t="s">
        <v>71</v>
      </c>
      <c r="B19" s="5" t="n">
        <v>621991</v>
      </c>
      <c r="D19" s="5" t="n">
        <v>538981</v>
      </c>
    </row>
    <row r="20" spans="1:4">
      <c r="A20" s="4" t="s">
        <v>72</v>
      </c>
      <c r="B20" s="5" t="n">
        <v>1049269</v>
      </c>
      <c r="D20" s="5" t="n">
        <v>1015420</v>
      </c>
    </row>
    <row r="21" spans="1:4">
      <c r="A21" s="4" t="s">
        <v>73</v>
      </c>
      <c r="B21" s="5" t="n">
        <v>89920</v>
      </c>
      <c r="D21" s="5" t="n">
        <v>86851</v>
      </c>
    </row>
    <row r="22" spans="1:4">
      <c r="A22" s="4" t="s">
        <v>74</v>
      </c>
      <c r="B22" s="5" t="n">
        <v>217778</v>
      </c>
      <c r="D22" s="5" t="n">
        <v>200880</v>
      </c>
    </row>
    <row r="23" spans="1:4">
      <c r="A23" s="4" t="s">
        <v>75</v>
      </c>
      <c r="B23" s="5" t="n">
        <v>82139</v>
      </c>
      <c r="D23" s="5" t="n">
        <v>85187</v>
      </c>
    </row>
    <row r="24" spans="1:4">
      <c r="A24" s="4" t="s">
        <v>76</v>
      </c>
      <c r="B24" s="5" t="n">
        <v>2061097</v>
      </c>
      <c r="D24" s="5" t="n">
        <v>1927319</v>
      </c>
    </row>
    <row r="25" spans="1:4">
      <c r="A25" s="4" t="s">
        <v>77</v>
      </c>
      <c r="B25" s="4" t="s">
        <v>78</v>
      </c>
      <c r="D25" s="4" t="s">
        <v>78</v>
      </c>
    </row>
    <row r="26" spans="1:4">
      <c r="A26" s="3" t="s">
        <v>79</v>
      </c>
    </row>
    <row r="27" spans="1:4">
      <c r="A27" s="4" t="s">
        <v>80</v>
      </c>
      <c r="B27" s="4" t="s">
        <v>78</v>
      </c>
      <c r="D27" s="4" t="s">
        <v>78</v>
      </c>
    </row>
    <row r="28" spans="1:4">
      <c r="A28" s="4" t="s">
        <v>81</v>
      </c>
      <c r="B28" s="5" t="n">
        <v>4228</v>
      </c>
      <c r="D28" s="5" t="n">
        <v>4214</v>
      </c>
    </row>
    <row r="29" spans="1:4">
      <c r="A29" s="4" t="s">
        <v>82</v>
      </c>
      <c r="B29" s="5" t="n">
        <v>559295</v>
      </c>
      <c r="D29" s="5" t="n">
        <v>570964</v>
      </c>
    </row>
    <row r="30" spans="1:4">
      <c r="A30" s="4" t="s">
        <v>83</v>
      </c>
      <c r="B30" s="5" t="n">
        <v>2223393</v>
      </c>
      <c r="D30" s="5" t="n">
        <v>2126790</v>
      </c>
    </row>
    <row r="31" spans="1:4">
      <c r="A31" s="4" t="s">
        <v>84</v>
      </c>
      <c r="B31" s="5" t="n">
        <v>-20808</v>
      </c>
      <c r="D31" s="5" t="n">
        <v>-19030</v>
      </c>
    </row>
    <row r="32" spans="1:4">
      <c r="A32" s="4" t="s">
        <v>85</v>
      </c>
      <c r="B32" s="5" t="n">
        <v>-576185</v>
      </c>
      <c r="D32" s="5" t="n">
        <v>-576186</v>
      </c>
    </row>
    <row r="33" spans="1:4">
      <c r="A33" s="4" t="s">
        <v>86</v>
      </c>
      <c r="B33" s="5" t="n">
        <v>2189923</v>
      </c>
      <c r="D33" s="5" t="n">
        <v>2106752</v>
      </c>
    </row>
    <row r="34" spans="1:4">
      <c r="A34" s="4" t="s">
        <v>87</v>
      </c>
      <c r="B34" s="5" t="n">
        <v>135</v>
      </c>
      <c r="D34" s="5" t="n">
        <v>135</v>
      </c>
    </row>
    <row r="35" spans="1:4">
      <c r="A35" s="4" t="s">
        <v>88</v>
      </c>
      <c r="B35" s="5" t="n">
        <v>2190058</v>
      </c>
      <c r="D35" s="5" t="n">
        <v>2106887</v>
      </c>
    </row>
    <row r="36" spans="1:4">
      <c r="A36" s="4" t="s">
        <v>89</v>
      </c>
      <c r="B36" s="7" t="n">
        <v>4251155</v>
      </c>
      <c r="D36" s="7" t="n">
        <v>4034206</v>
      </c>
    </row>
    <row r="37" spans="1:4"/>
    <row r="38" spans="1:4">
      <c r="A38" s="4" t="s">
        <v>60</v>
      </c>
      <c r="B38" s="4" t="s">
        <v>90</v>
      </c>
    </row>
  </sheetData>
  <mergeCells count="3">
    <mergeCell ref="B1:C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s>
  <sheetData>
    <row r="1" spans="1:4">
      <c r="A1" s="1" t="s">
        <v>275</v>
      </c>
      <c r="C1" s="2" t="s">
        <v>1</v>
      </c>
      <c r="D1" s="2" t="s">
        <v>276</v>
      </c>
    </row>
    <row r="2" spans="1:4">
      <c r="C2" s="2" t="s">
        <v>2</v>
      </c>
      <c r="D2" s="2" t="s">
        <v>52</v>
      </c>
    </row>
    <row r="3" spans="1:4">
      <c r="A3" s="3" t="s">
        <v>277</v>
      </c>
    </row>
    <row r="4" spans="1:4">
      <c r="A4" s="4" t="s">
        <v>278</v>
      </c>
      <c r="C4" s="7" t="n">
        <v>2620835</v>
      </c>
      <c r="D4" s="7" t="n">
        <v>2577435</v>
      </c>
    </row>
    <row r="5" spans="1:4">
      <c r="A5" s="4" t="s">
        <v>279</v>
      </c>
      <c r="B5" s="4" t="s">
        <v>60</v>
      </c>
      <c r="C5" s="5" t="n">
        <v>41955</v>
      </c>
      <c r="D5" s="5" t="n">
        <v>41891</v>
      </c>
    </row>
    <row r="6" spans="1:4">
      <c r="A6" s="4" t="s">
        <v>280</v>
      </c>
      <c r="C6" s="5" t="n">
        <v>-1388</v>
      </c>
      <c r="D6" s="5" t="n">
        <v>1509</v>
      </c>
    </row>
    <row r="7" spans="1:4">
      <c r="A7" s="4" t="s">
        <v>278</v>
      </c>
      <c r="C7" s="5" t="n">
        <v>2661402</v>
      </c>
      <c r="D7" s="5" t="n">
        <v>2620835</v>
      </c>
    </row>
    <row r="8" spans="1:4">
      <c r="A8" s="4" t="s">
        <v>281</v>
      </c>
    </row>
    <row r="9" spans="1:4">
      <c r="A9" s="3" t="s">
        <v>277</v>
      </c>
    </row>
    <row r="10" spans="1:4">
      <c r="A10" s="4" t="s">
        <v>278</v>
      </c>
      <c r="C10" s="5" t="n">
        <v>2514520</v>
      </c>
      <c r="D10" s="5" t="n">
        <v>2479496</v>
      </c>
    </row>
    <row r="11" spans="1:4">
      <c r="A11" s="4" t="s">
        <v>279</v>
      </c>
      <c r="B11" s="4" t="s">
        <v>60</v>
      </c>
      <c r="C11" s="5" t="n">
        <v>42147</v>
      </c>
      <c r="D11" s="5" t="n">
        <v>35024</v>
      </c>
    </row>
    <row r="12" spans="1:4">
      <c r="A12" s="4" t="s">
        <v>278</v>
      </c>
      <c r="C12" s="5" t="n">
        <v>2556667</v>
      </c>
      <c r="D12" s="5" t="n">
        <v>2514520</v>
      </c>
    </row>
    <row r="13" spans="1:4">
      <c r="A13" s="4" t="s">
        <v>282</v>
      </c>
    </row>
    <row r="14" spans="1:4">
      <c r="A14" s="3" t="s">
        <v>277</v>
      </c>
    </row>
    <row r="15" spans="1:4">
      <c r="A15" s="4" t="s">
        <v>278</v>
      </c>
      <c r="C15" s="5" t="n">
        <v>106315</v>
      </c>
      <c r="D15" s="5" t="n">
        <v>97939</v>
      </c>
    </row>
    <row r="16" spans="1:4">
      <c r="A16" s="4" t="s">
        <v>279</v>
      </c>
      <c r="B16" s="4" t="s">
        <v>60</v>
      </c>
      <c r="C16" s="5" t="n">
        <v>-192</v>
      </c>
      <c r="D16" s="5" t="n">
        <v>6867</v>
      </c>
    </row>
    <row r="17" spans="1:4">
      <c r="A17" s="4" t="s">
        <v>280</v>
      </c>
      <c r="C17" s="5" t="n">
        <v>-1388</v>
      </c>
      <c r="D17" s="5" t="n">
        <v>1509</v>
      </c>
    </row>
    <row r="18" spans="1:4">
      <c r="A18" s="4" t="s">
        <v>278</v>
      </c>
      <c r="C18" s="7" t="n">
        <v>104735</v>
      </c>
      <c r="D18" s="7" t="n">
        <v>106315</v>
      </c>
    </row>
    <row r="19" spans="1:4"/>
    <row r="20" spans="1:4">
      <c r="A20" s="4" t="s">
        <v>60</v>
      </c>
      <c r="B20" s="4" t="s">
        <v>283</v>
      </c>
    </row>
  </sheetData>
  <mergeCells count="3">
    <mergeCell ref="A1:B2"/>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7</v>
      </c>
    </row>
    <row r="3" spans="1:3">
      <c r="A3" s="3" t="s">
        <v>285</v>
      </c>
    </row>
    <row r="4" spans="1:3">
      <c r="A4" s="4" t="s">
        <v>29</v>
      </c>
      <c r="B4" s="7" t="n">
        <v>1165864</v>
      </c>
      <c r="C4" s="7" t="n">
        <v>1085814</v>
      </c>
    </row>
    <row r="5" spans="1:3">
      <c r="A5" s="4" t="s">
        <v>286</v>
      </c>
    </row>
    <row r="6" spans="1:3">
      <c r="A6" s="3" t="s">
        <v>285</v>
      </c>
    </row>
    <row r="7" spans="1:3">
      <c r="A7" s="4" t="s">
        <v>29</v>
      </c>
      <c r="B7" s="5" t="n">
        <v>1089872</v>
      </c>
    </row>
    <row r="8" spans="1:3">
      <c r="A8" s="4" t="s">
        <v>287</v>
      </c>
    </row>
    <row r="9" spans="1:3">
      <c r="A9" s="3" t="s">
        <v>285</v>
      </c>
    </row>
    <row r="10" spans="1:3">
      <c r="A10" s="4" t="s">
        <v>29</v>
      </c>
      <c r="B10" s="5" t="n">
        <v>75992</v>
      </c>
    </row>
    <row r="11" spans="1:3">
      <c r="A11" s="4" t="s">
        <v>288</v>
      </c>
    </row>
    <row r="12" spans="1:3">
      <c r="A12" s="3" t="s">
        <v>285</v>
      </c>
    </row>
    <row r="13" spans="1:3">
      <c r="A13" s="4" t="s">
        <v>29</v>
      </c>
      <c r="B13" s="5" t="n">
        <v>818266</v>
      </c>
    </row>
    <row r="14" spans="1:3">
      <c r="A14" s="4" t="s">
        <v>289</v>
      </c>
    </row>
    <row r="15" spans="1:3">
      <c r="A15" s="3" t="s">
        <v>285</v>
      </c>
    </row>
    <row r="16" spans="1:3">
      <c r="A16" s="4" t="s">
        <v>29</v>
      </c>
      <c r="B16" s="5" t="n">
        <v>292202</v>
      </c>
    </row>
    <row r="17" spans="1:3">
      <c r="A17" s="4" t="s">
        <v>290</v>
      </c>
    </row>
    <row r="18" spans="1:3">
      <c r="A18" s="3" t="s">
        <v>285</v>
      </c>
    </row>
    <row r="19" spans="1:3">
      <c r="A19" s="4" t="s">
        <v>29</v>
      </c>
      <c r="B19" s="5" t="n">
        <v>55396</v>
      </c>
    </row>
    <row r="20" spans="1:3">
      <c r="A20" s="4" t="s">
        <v>281</v>
      </c>
    </row>
    <row r="21" spans="1:3">
      <c r="A21" s="3" t="s">
        <v>285</v>
      </c>
    </row>
    <row r="22" spans="1:3">
      <c r="A22" s="4" t="s">
        <v>29</v>
      </c>
      <c r="B22" s="5" t="n">
        <v>1126523</v>
      </c>
      <c r="C22" s="5" t="n">
        <v>1050883</v>
      </c>
    </row>
    <row r="23" spans="1:3">
      <c r="A23" s="4" t="s">
        <v>291</v>
      </c>
    </row>
    <row r="24" spans="1:3">
      <c r="A24" s="3" t="s">
        <v>285</v>
      </c>
    </row>
    <row r="25" spans="1:3">
      <c r="A25" s="4" t="s">
        <v>29</v>
      </c>
      <c r="B25" s="5" t="n">
        <v>1050531</v>
      </c>
    </row>
    <row r="26" spans="1:3">
      <c r="A26" s="4" t="s">
        <v>292</v>
      </c>
    </row>
    <row r="27" spans="1:3">
      <c r="A27" s="3" t="s">
        <v>285</v>
      </c>
    </row>
    <row r="28" spans="1:3">
      <c r="A28" s="4" t="s">
        <v>29</v>
      </c>
      <c r="B28" s="5" t="n">
        <v>75992</v>
      </c>
    </row>
    <row r="29" spans="1:3">
      <c r="A29" s="4" t="s">
        <v>293</v>
      </c>
    </row>
    <row r="30" spans="1:3">
      <c r="A30" s="3" t="s">
        <v>285</v>
      </c>
    </row>
    <row r="31" spans="1:3">
      <c r="A31" s="4" t="s">
        <v>29</v>
      </c>
      <c r="B31" s="5" t="n">
        <v>818266</v>
      </c>
    </row>
    <row r="32" spans="1:3">
      <c r="A32" s="4" t="s">
        <v>294</v>
      </c>
    </row>
    <row r="33" spans="1:3">
      <c r="A33" s="3" t="s">
        <v>285</v>
      </c>
    </row>
    <row r="34" spans="1:3">
      <c r="A34" s="4" t="s">
        <v>29</v>
      </c>
      <c r="B34" s="5" t="n">
        <v>292202</v>
      </c>
    </row>
    <row r="35" spans="1:3">
      <c r="A35" s="4" t="s">
        <v>295</v>
      </c>
    </row>
    <row r="36" spans="1:3">
      <c r="A36" s="3" t="s">
        <v>285</v>
      </c>
    </row>
    <row r="37" spans="1:3">
      <c r="A37" s="4" t="s">
        <v>29</v>
      </c>
      <c r="B37" s="5" t="n">
        <v>16055</v>
      </c>
    </row>
    <row r="38" spans="1:3">
      <c r="A38" s="4" t="s">
        <v>282</v>
      </c>
    </row>
    <row r="39" spans="1:3">
      <c r="A39" s="3" t="s">
        <v>285</v>
      </c>
    </row>
    <row r="40" spans="1:3">
      <c r="A40" s="4" t="s">
        <v>29</v>
      </c>
      <c r="B40" s="5" t="n">
        <v>39341</v>
      </c>
      <c r="C40" s="7" t="n">
        <v>34931</v>
      </c>
    </row>
    <row r="41" spans="1:3">
      <c r="A41" s="4" t="s">
        <v>296</v>
      </c>
    </row>
    <row r="42" spans="1:3">
      <c r="A42" s="3" t="s">
        <v>285</v>
      </c>
    </row>
    <row r="43" spans="1:3">
      <c r="A43" s="4" t="s">
        <v>29</v>
      </c>
      <c r="B43" s="5" t="n">
        <v>39341</v>
      </c>
    </row>
    <row r="44" spans="1:3">
      <c r="A44" s="4" t="s">
        <v>297</v>
      </c>
    </row>
    <row r="45" spans="1:3">
      <c r="A45" s="3" t="s">
        <v>285</v>
      </c>
    </row>
    <row r="46" spans="1:3">
      <c r="A46" s="4" t="s">
        <v>29</v>
      </c>
      <c r="B46" s="5" t="n">
        <v>39341</v>
      </c>
    </row>
    <row r="47" spans="1:3">
      <c r="A47" s="4" t="s">
        <v>298</v>
      </c>
    </row>
    <row r="48" spans="1:3">
      <c r="A48" s="3" t="s">
        <v>285</v>
      </c>
    </row>
    <row r="49" spans="1:3">
      <c r="A49" s="4" t="s">
        <v>29</v>
      </c>
      <c r="B49" s="5" t="n">
        <v>641527</v>
      </c>
    </row>
    <row r="50" spans="1:3">
      <c r="A50" s="4" t="s">
        <v>299</v>
      </c>
    </row>
    <row r="51" spans="1:3">
      <c r="A51" s="3" t="s">
        <v>285</v>
      </c>
    </row>
    <row r="52" spans="1:3">
      <c r="A52" s="4" t="s">
        <v>29</v>
      </c>
      <c r="B52" s="5" t="n">
        <v>641527</v>
      </c>
    </row>
    <row r="53" spans="1:3">
      <c r="A53" s="4" t="s">
        <v>300</v>
      </c>
    </row>
    <row r="54" spans="1:3">
      <c r="A54" s="3" t="s">
        <v>285</v>
      </c>
    </row>
    <row r="55" spans="1:3">
      <c r="A55" s="4" t="s">
        <v>29</v>
      </c>
      <c r="B55" s="5" t="n">
        <v>344004</v>
      </c>
    </row>
    <row r="56" spans="1:3">
      <c r="A56" s="4" t="s">
        <v>301</v>
      </c>
    </row>
    <row r="57" spans="1:3">
      <c r="A57" s="3" t="s">
        <v>285</v>
      </c>
    </row>
    <row r="58" spans="1:3">
      <c r="A58" s="4" t="s">
        <v>29</v>
      </c>
      <c r="B58" s="5" t="n">
        <v>321071</v>
      </c>
    </row>
    <row r="59" spans="1:3">
      <c r="A59" s="4" t="s">
        <v>302</v>
      </c>
    </row>
    <row r="60" spans="1:3">
      <c r="A60" s="3" t="s">
        <v>285</v>
      </c>
    </row>
    <row r="61" spans="1:3">
      <c r="A61" s="4" t="s">
        <v>29</v>
      </c>
      <c r="B61" s="5" t="n">
        <v>22933</v>
      </c>
    </row>
    <row r="62" spans="1:3">
      <c r="A62" s="4" t="s">
        <v>303</v>
      </c>
    </row>
    <row r="63" spans="1:3">
      <c r="A63" s="3" t="s">
        <v>285</v>
      </c>
    </row>
    <row r="64" spans="1:3">
      <c r="A64" s="4" t="s">
        <v>29</v>
      </c>
      <c r="B64" s="5" t="n">
        <v>180333</v>
      </c>
    </row>
    <row r="65" spans="1:3">
      <c r="A65" s="4" t="s">
        <v>304</v>
      </c>
    </row>
    <row r="66" spans="1:3">
      <c r="A66" s="3" t="s">
        <v>285</v>
      </c>
    </row>
    <row r="67" spans="1:3">
      <c r="A67" s="4" t="s">
        <v>29</v>
      </c>
      <c r="B67" s="5" t="n">
        <v>163925</v>
      </c>
    </row>
    <row r="68" spans="1:3">
      <c r="A68" s="4" t="s">
        <v>305</v>
      </c>
    </row>
    <row r="69" spans="1:3">
      <c r="A69" s="3" t="s">
        <v>285</v>
      </c>
    </row>
    <row r="70" spans="1:3">
      <c r="A70" s="4" t="s">
        <v>29</v>
      </c>
      <c r="B70" s="7" t="n">
        <v>16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6</v>
      </c>
      <c r="B1" s="2" t="s">
        <v>1</v>
      </c>
    </row>
    <row r="2" spans="1:3">
      <c r="B2" s="2" t="s">
        <v>2</v>
      </c>
      <c r="C2" s="2" t="s">
        <v>27</v>
      </c>
    </row>
    <row r="3" spans="1:3">
      <c r="A3" s="3" t="s">
        <v>307</v>
      </c>
    </row>
    <row r="4" spans="1:3">
      <c r="A4" s="4" t="s">
        <v>29</v>
      </c>
      <c r="B4" s="7" t="n">
        <v>1165864</v>
      </c>
      <c r="C4" s="7" t="n">
        <v>1085814</v>
      </c>
    </row>
    <row r="5" spans="1:3">
      <c r="A5" s="4" t="s">
        <v>308</v>
      </c>
    </row>
    <row r="6" spans="1:3">
      <c r="A6" s="3" t="s">
        <v>307</v>
      </c>
    </row>
    <row r="7" spans="1:3">
      <c r="A7" s="4" t="s">
        <v>29</v>
      </c>
      <c r="B7" s="5" t="n">
        <v>6400</v>
      </c>
    </row>
    <row r="8" spans="1:3">
      <c r="A8" s="4" t="s">
        <v>309</v>
      </c>
    </row>
    <row r="9" spans="1:3">
      <c r="A9" s="3" t="s">
        <v>307</v>
      </c>
    </row>
    <row r="10" spans="1:3">
      <c r="A10" s="4" t="s">
        <v>310</v>
      </c>
      <c r="B10"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11</v>
      </c>
      <c r="B1" s="2" t="s">
        <v>258</v>
      </c>
    </row>
    <row r="2" spans="1:2">
      <c r="A2" s="3" t="s">
        <v>154</v>
      </c>
    </row>
    <row r="3" spans="1:2">
      <c r="A3" s="4" t="s">
        <v>312</v>
      </c>
      <c r="B3" s="9" t="n">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315</v>
      </c>
    </row>
    <row r="4" spans="1:2">
      <c r="A4" s="4" t="s">
        <v>316</v>
      </c>
      <c r="B4" s="4" t="s">
        <v>317</v>
      </c>
    </row>
    <row r="5" spans="1:2">
      <c r="A5" s="4" t="s">
        <v>318</v>
      </c>
      <c r="B5" s="4" t="s">
        <v>263</v>
      </c>
    </row>
    <row r="6" spans="1:2">
      <c r="A6" s="4" t="s">
        <v>319</v>
      </c>
    </row>
    <row r="7" spans="1:2">
      <c r="A7" s="3" t="s">
        <v>315</v>
      </c>
    </row>
    <row r="8" spans="1:2">
      <c r="A8" s="4" t="s">
        <v>316</v>
      </c>
      <c r="B8" s="4" t="s">
        <v>320</v>
      </c>
    </row>
    <row r="9" spans="1:2">
      <c r="A9" s="4" t="s">
        <v>318</v>
      </c>
      <c r="B9" s="4" t="s">
        <v>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1</v>
      </c>
      <c r="B1" s="2" t="s">
        <v>2</v>
      </c>
      <c r="C1" s="2" t="s">
        <v>231</v>
      </c>
      <c r="D1" s="2" t="s">
        <v>60</v>
      </c>
    </row>
    <row r="2" spans="1:4">
      <c r="A2" s="3" t="s">
        <v>322</v>
      </c>
    </row>
    <row r="3" spans="1:4">
      <c r="A3" s="4" t="s">
        <v>323</v>
      </c>
      <c r="B3" s="7" t="n">
        <v>90316</v>
      </c>
      <c r="C3" s="7" t="n">
        <v>72511</v>
      </c>
    </row>
    <row r="4" spans="1:4">
      <c r="A4" s="4" t="s">
        <v>324</v>
      </c>
      <c r="B4" s="5" t="n">
        <v>2307</v>
      </c>
      <c r="C4" s="5" t="n">
        <v>2342</v>
      </c>
    </row>
    <row r="5" spans="1:4">
      <c r="A5" s="3" t="s">
        <v>325</v>
      </c>
    </row>
    <row r="6" spans="1:4">
      <c r="A6" s="4" t="s">
        <v>323</v>
      </c>
      <c r="B6" s="5" t="n">
        <v>9336</v>
      </c>
      <c r="C6" s="5" t="n">
        <v>8620</v>
      </c>
    </row>
    <row r="7" spans="1:4">
      <c r="A7" s="4" t="s">
        <v>326</v>
      </c>
      <c r="B7" s="5" t="n">
        <v>3900</v>
      </c>
      <c r="C7" s="5" t="n">
        <v>3923</v>
      </c>
    </row>
    <row r="8" spans="1:4">
      <c r="A8" s="3" t="s">
        <v>327</v>
      </c>
    </row>
    <row r="9" spans="1:4">
      <c r="A9" s="4" t="s">
        <v>328</v>
      </c>
      <c r="B9" s="5" t="n">
        <v>-51928</v>
      </c>
      <c r="C9" s="5" t="n">
        <v>-43940</v>
      </c>
    </row>
    <row r="10" spans="1:4">
      <c r="A10" s="3" t="s">
        <v>329</v>
      </c>
    </row>
    <row r="11" spans="1:4">
      <c r="A11" s="4" t="s">
        <v>328</v>
      </c>
      <c r="B11" s="5" t="n">
        <v>-4848</v>
      </c>
      <c r="C11" s="5" t="n">
        <v>-4740</v>
      </c>
    </row>
    <row r="12" spans="1:4">
      <c r="A12" s="4" t="s">
        <v>330</v>
      </c>
      <c r="B12" s="7" t="n">
        <v>49083</v>
      </c>
      <c r="C12" s="7" t="n">
        <v>38716</v>
      </c>
    </row>
    <row r="13" spans="1:4"/>
    <row r="14" spans="1:4">
      <c r="A14" s="4" t="s">
        <v>60</v>
      </c>
      <c r="B14" s="4" t="s">
        <v>331</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32</v>
      </c>
      <c r="B1" s="2" t="s">
        <v>1</v>
      </c>
    </row>
    <row r="2" spans="1:2">
      <c r="B2" s="2" t="s">
        <v>258</v>
      </c>
    </row>
    <row r="3" spans="1:2">
      <c r="A3" s="3" t="s">
        <v>154</v>
      </c>
    </row>
    <row r="4" spans="1:2">
      <c r="A4" s="4" t="s">
        <v>333</v>
      </c>
      <c r="B4" s="9" t="n">
        <v>1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4</v>
      </c>
      <c r="B1" s="2" t="s">
        <v>2</v>
      </c>
      <c r="C1" s="2" t="s">
        <v>52</v>
      </c>
    </row>
    <row r="2" spans="1:3">
      <c r="A2" s="3" t="s">
        <v>335</v>
      </c>
    </row>
    <row r="3" spans="1:3">
      <c r="A3" s="4" t="s">
        <v>336</v>
      </c>
      <c r="B3" s="7" t="n">
        <v>1106664</v>
      </c>
      <c r="C3" s="7" t="n">
        <v>1073394</v>
      </c>
    </row>
    <row r="4" spans="1:3">
      <c r="A4" s="4" t="s">
        <v>337</v>
      </c>
      <c r="B4" s="5" t="n">
        <v>-10475</v>
      </c>
      <c r="C4" s="5" t="n">
        <v>-11054</v>
      </c>
    </row>
    <row r="5" spans="1:3">
      <c r="A5" s="4" t="s">
        <v>338</v>
      </c>
      <c r="B5" s="5" t="n">
        <v>1096189</v>
      </c>
      <c r="C5" s="5" t="n">
        <v>1062340</v>
      </c>
    </row>
    <row r="6" spans="1:3">
      <c r="A6" s="4" t="s">
        <v>339</v>
      </c>
      <c r="B6" s="5" t="n">
        <v>-46920</v>
      </c>
      <c r="C6" s="5" t="n">
        <v>-46920</v>
      </c>
    </row>
    <row r="7" spans="1:3">
      <c r="A7" s="4" t="s">
        <v>72</v>
      </c>
      <c r="B7" s="5" t="n">
        <v>1049269</v>
      </c>
      <c r="C7" s="5" t="n">
        <v>1015420</v>
      </c>
    </row>
    <row r="8" spans="1:3">
      <c r="A8" s="4" t="s">
        <v>340</v>
      </c>
    </row>
    <row r="9" spans="1:3">
      <c r="A9" s="3" t="s">
        <v>335</v>
      </c>
    </row>
    <row r="10" spans="1:3">
      <c r="A10" s="4" t="s">
        <v>336</v>
      </c>
      <c r="B10" s="5" t="n">
        <v>926664</v>
      </c>
      <c r="C10" s="5" t="n">
        <v>938394</v>
      </c>
    </row>
    <row r="11" spans="1:3">
      <c r="A11" s="4" t="s">
        <v>341</v>
      </c>
    </row>
    <row r="12" spans="1:3">
      <c r="A12" s="3" t="s">
        <v>335</v>
      </c>
    </row>
    <row r="13" spans="1:3">
      <c r="A13" s="4" t="s">
        <v>336</v>
      </c>
      <c r="B13" s="7" t="n">
        <v>180000</v>
      </c>
      <c r="C13" s="7" t="n">
        <v>1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80"/>
    <col customWidth="1" max="3" min="3" width="15"/>
  </cols>
  <sheetData>
    <row r="1" spans="1:3">
      <c r="A1" s="1" t="s">
        <v>342</v>
      </c>
      <c r="B1" s="2" t="s">
        <v>1</v>
      </c>
    </row>
    <row r="2" spans="1:3">
      <c r="B2" s="2" t="s">
        <v>2</v>
      </c>
      <c r="C2" s="2" t="s">
        <v>52</v>
      </c>
    </row>
    <row r="3" spans="1:3">
      <c r="A3" s="3" t="s">
        <v>335</v>
      </c>
    </row>
    <row r="4" spans="1:3">
      <c r="A4" s="4" t="s">
        <v>343</v>
      </c>
      <c r="B4" s="7" t="n">
        <v>1106664000</v>
      </c>
      <c r="C4" s="7" t="n">
        <v>1073394000</v>
      </c>
    </row>
    <row r="5" spans="1:3">
      <c r="A5" s="4" t="s">
        <v>344</v>
      </c>
    </row>
    <row r="6" spans="1:3">
      <c r="A6" s="3" t="s">
        <v>335</v>
      </c>
    </row>
    <row r="7" spans="1:3">
      <c r="A7" s="4" t="s">
        <v>345</v>
      </c>
      <c r="B7" s="5" t="n">
        <v>700000000</v>
      </c>
    </row>
    <row r="8" spans="1:3">
      <c r="A8" s="4" t="s">
        <v>346</v>
      </c>
    </row>
    <row r="9" spans="1:3">
      <c r="A9" s="3" t="s">
        <v>335</v>
      </c>
    </row>
    <row r="10" spans="1:3">
      <c r="A10" s="4" t="s">
        <v>347</v>
      </c>
      <c r="B10" s="7" t="n">
        <v>2038400000</v>
      </c>
    </row>
    <row r="11" spans="1:3">
      <c r="A11" s="4" t="s">
        <v>348</v>
      </c>
      <c r="B11" s="4" t="s">
        <v>349</v>
      </c>
    </row>
    <row r="12" spans="1:3">
      <c r="A12" s="4" t="s">
        <v>350</v>
      </c>
      <c r="B12" s="7" t="n">
        <v>400000000</v>
      </c>
    </row>
    <row r="13" spans="1:3">
      <c r="A13" s="4" t="s">
        <v>351</v>
      </c>
      <c r="B13" s="4" t="s">
        <v>352</v>
      </c>
    </row>
    <row r="14" spans="1:3">
      <c r="A14" s="4" t="s">
        <v>353</v>
      </c>
      <c r="B14" s="4" t="s">
        <v>354</v>
      </c>
    </row>
    <row r="15" spans="1:3">
      <c r="A15" s="4" t="s">
        <v>355</v>
      </c>
    </row>
    <row r="16" spans="1:3">
      <c r="A16" s="3" t="s">
        <v>335</v>
      </c>
    </row>
    <row r="17" spans="1:3">
      <c r="A17" s="4" t="s">
        <v>347</v>
      </c>
      <c r="B17" s="7" t="n">
        <v>1100000000</v>
      </c>
    </row>
    <row r="18" spans="1:3">
      <c r="A18" s="4" t="s">
        <v>343</v>
      </c>
      <c r="B18" s="5" t="n">
        <v>180000000</v>
      </c>
      <c r="C18" s="5" t="n">
        <v>135000000</v>
      </c>
    </row>
    <row r="19" spans="1:3">
      <c r="A19" s="4" t="s">
        <v>356</v>
      </c>
    </row>
    <row r="20" spans="1:3">
      <c r="A20" s="3" t="s">
        <v>335</v>
      </c>
    </row>
    <row r="21" spans="1:3">
      <c r="A21" s="4" t="s">
        <v>347</v>
      </c>
      <c r="B21" s="5" t="n">
        <v>938400000</v>
      </c>
    </row>
    <row r="22" spans="1:3">
      <c r="A22" s="4" t="s">
        <v>343</v>
      </c>
      <c r="B22" s="7" t="n">
        <v>926664000</v>
      </c>
      <c r="C22" s="7" t="n">
        <v>938394000</v>
      </c>
    </row>
    <row r="23" spans="1:3">
      <c r="A23" s="4" t="s">
        <v>357</v>
      </c>
      <c r="B23" s="4" t="s">
        <v>358</v>
      </c>
    </row>
    <row r="24" spans="1:3">
      <c r="A24" s="4" t="s">
        <v>359</v>
      </c>
      <c r="B24" s="4" t="s">
        <v>360</v>
      </c>
    </row>
    <row r="25" spans="1:3">
      <c r="A25" s="4" t="s">
        <v>361</v>
      </c>
      <c r="B25" s="4" t="s">
        <v>362</v>
      </c>
    </row>
    <row r="26" spans="1:3">
      <c r="A26" s="4" t="s">
        <v>363</v>
      </c>
    </row>
    <row r="27" spans="1:3">
      <c r="A27" s="3" t="s">
        <v>335</v>
      </c>
    </row>
    <row r="28" spans="1:3">
      <c r="A28" s="4" t="s">
        <v>364</v>
      </c>
      <c r="B28" s="7" t="n">
        <v>11700000</v>
      </c>
    </row>
    <row r="29" spans="1:3">
      <c r="A29" s="4" t="s">
        <v>365</v>
      </c>
    </row>
    <row r="30" spans="1:3">
      <c r="A30" s="3" t="s">
        <v>335</v>
      </c>
    </row>
    <row r="31" spans="1:3">
      <c r="A31" s="4" t="s">
        <v>364</v>
      </c>
      <c r="B31" s="5" t="n">
        <v>23500000</v>
      </c>
    </row>
    <row r="32" spans="1:3">
      <c r="A32" s="4" t="s">
        <v>366</v>
      </c>
    </row>
    <row r="33" spans="1:3">
      <c r="A33" s="3" t="s">
        <v>335</v>
      </c>
    </row>
    <row r="34" spans="1:3">
      <c r="A34" s="4" t="s">
        <v>347</v>
      </c>
      <c r="B34" s="5" t="n">
        <v>100000000</v>
      </c>
    </row>
    <row r="35" spans="1:3">
      <c r="A35" s="4" t="s">
        <v>343</v>
      </c>
      <c r="B35" s="5" t="n">
        <v>0</v>
      </c>
    </row>
    <row r="36" spans="1:3">
      <c r="A36" s="4" t="s">
        <v>367</v>
      </c>
    </row>
    <row r="37" spans="1:3">
      <c r="A37" s="3" t="s">
        <v>335</v>
      </c>
    </row>
    <row r="38" spans="1:3">
      <c r="A38" s="4" t="s">
        <v>347</v>
      </c>
      <c r="B38" s="7" t="n">
        <v>2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8</v>
      </c>
      <c r="B1" s="2" t="s">
        <v>1</v>
      </c>
    </row>
    <row r="2" spans="1:3">
      <c r="B2" s="2" t="s">
        <v>2</v>
      </c>
      <c r="C2" s="2" t="s">
        <v>27</v>
      </c>
    </row>
    <row r="3" spans="1:3">
      <c r="A3" s="3" t="s">
        <v>159</v>
      </c>
    </row>
    <row r="4" spans="1:3">
      <c r="A4" s="4" t="s">
        <v>369</v>
      </c>
      <c r="B4" s="7" t="n">
        <v>1025</v>
      </c>
      <c r="C4" s="7" t="n">
        <v>-346</v>
      </c>
    </row>
    <row r="5" spans="1:3">
      <c r="A5" s="4" t="s">
        <v>370</v>
      </c>
      <c r="B5" s="5" t="n">
        <v>-808</v>
      </c>
      <c r="C5" s="5" t="n">
        <v>854</v>
      </c>
    </row>
    <row r="6" spans="1:3">
      <c r="A6" s="4" t="s">
        <v>371</v>
      </c>
      <c r="B6" s="7" t="n">
        <v>217</v>
      </c>
      <c r="C6" s="7" t="n">
        <v>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v>
      </c>
      <c r="B1" s="2" t="s">
        <v>2</v>
      </c>
      <c r="C1" s="2" t="s">
        <v>52</v>
      </c>
    </row>
    <row r="2" spans="1:3">
      <c r="A2" s="3" t="s">
        <v>92</v>
      </c>
    </row>
    <row r="3" spans="1:3">
      <c r="A3" s="4" t="s">
        <v>93</v>
      </c>
      <c r="B3" s="8" t="n">
        <v>0.1</v>
      </c>
      <c r="C3" s="8" t="n">
        <v>0.1</v>
      </c>
    </row>
    <row r="4" spans="1:3">
      <c r="A4" s="4" t="s">
        <v>94</v>
      </c>
      <c r="B4" s="5" t="n">
        <v>10000000</v>
      </c>
      <c r="C4" s="5" t="n">
        <v>10000000</v>
      </c>
    </row>
    <row r="5" spans="1:3">
      <c r="A5" s="4" t="s">
        <v>95</v>
      </c>
      <c r="B5" s="5" t="n">
        <v>0</v>
      </c>
      <c r="C5" s="5" t="n">
        <v>0</v>
      </c>
    </row>
    <row r="6" spans="1:3">
      <c r="A6" s="4" t="s">
        <v>96</v>
      </c>
      <c r="B6" s="5" t="n">
        <v>0</v>
      </c>
      <c r="C6" s="5" t="n">
        <v>0</v>
      </c>
    </row>
    <row r="7" spans="1:3">
      <c r="A7" s="4" t="s">
        <v>97</v>
      </c>
      <c r="B7" s="8" t="n">
        <v>0.1</v>
      </c>
      <c r="C7" s="8" t="n">
        <v>0.1</v>
      </c>
    </row>
    <row r="8" spans="1:3">
      <c r="A8" s="4" t="s">
        <v>98</v>
      </c>
      <c r="B8" s="5" t="n">
        <v>80000000</v>
      </c>
      <c r="C8" s="5" t="n">
        <v>80000000</v>
      </c>
    </row>
    <row r="9" spans="1:3">
      <c r="A9" s="4" t="s">
        <v>99</v>
      </c>
      <c r="B9" s="5" t="n">
        <v>42282000</v>
      </c>
      <c r="C9" s="5" t="n">
        <v>42139000</v>
      </c>
    </row>
    <row r="10" spans="1:3">
      <c r="A10" s="4" t="s">
        <v>100</v>
      </c>
      <c r="B10" s="5" t="n">
        <v>24848000</v>
      </c>
      <c r="C10" s="5" t="n">
        <v>24704000</v>
      </c>
    </row>
    <row r="11" spans="1:3">
      <c r="A11" s="4" t="s">
        <v>101</v>
      </c>
      <c r="B11" s="5" t="n">
        <v>17434000</v>
      </c>
      <c r="C11" s="5" t="n">
        <v>174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2</v>
      </c>
    </row>
    <row r="2" spans="1:3">
      <c r="A2" s="3" t="s">
        <v>159</v>
      </c>
    </row>
    <row r="3" spans="1:3">
      <c r="A3" s="5" t="n">
        <v>2019</v>
      </c>
      <c r="B3" s="7" t="n">
        <v>46920</v>
      </c>
    </row>
    <row r="4" spans="1:3">
      <c r="A4" s="5" t="n">
        <v>2020</v>
      </c>
      <c r="B4" s="5" t="n">
        <v>46920</v>
      </c>
    </row>
    <row r="5" spans="1:3">
      <c r="A5" s="5" t="n">
        <v>2021</v>
      </c>
      <c r="B5" s="5" t="n">
        <v>58650</v>
      </c>
    </row>
    <row r="6" spans="1:3">
      <c r="A6" s="5" t="n">
        <v>2022</v>
      </c>
      <c r="B6" s="5" t="n">
        <v>93839</v>
      </c>
    </row>
    <row r="7" spans="1:3">
      <c r="A7" s="5" t="n">
        <v>2023</v>
      </c>
      <c r="B7" s="5" t="n">
        <v>860335</v>
      </c>
    </row>
    <row r="8" spans="1:3">
      <c r="A8" s="4" t="s">
        <v>336</v>
      </c>
      <c r="B8" s="5" t="n">
        <v>1106664</v>
      </c>
      <c r="C8" s="7" t="n">
        <v>1073394</v>
      </c>
    </row>
    <row r="9" spans="1:3">
      <c r="A9" s="4" t="s">
        <v>337</v>
      </c>
      <c r="B9" s="5" t="n">
        <v>-10475</v>
      </c>
      <c r="C9" s="5" t="n">
        <v>-11054</v>
      </c>
    </row>
    <row r="10" spans="1:3">
      <c r="A10" s="4" t="s">
        <v>338</v>
      </c>
      <c r="B10" s="7" t="n">
        <v>1096189</v>
      </c>
      <c r="C10" s="7" t="n">
        <v>10623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7</v>
      </c>
    </row>
    <row r="3" spans="1:3">
      <c r="A3" s="3" t="s">
        <v>374</v>
      </c>
    </row>
    <row r="4" spans="1:3">
      <c r="A4" s="4" t="s">
        <v>375</v>
      </c>
      <c r="B4" s="7" t="n">
        <v>5698</v>
      </c>
      <c r="C4" s="7" t="n">
        <v>6351</v>
      </c>
    </row>
    <row r="5" spans="1:3">
      <c r="A5" s="4" t="s">
        <v>376</v>
      </c>
      <c r="B5" s="7" t="n">
        <v>749</v>
      </c>
      <c r="C5" s="7" t="n">
        <v>15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7"/>
  </cols>
  <sheetData>
    <row r="1" spans="1:2">
      <c r="A1" s="1" t="s">
        <v>377</v>
      </c>
      <c r="B1" s="2" t="s">
        <v>1</v>
      </c>
    </row>
    <row r="2" spans="1:2">
      <c r="B2" s="2" t="s">
        <v>378</v>
      </c>
    </row>
    <row r="3" spans="1:2">
      <c r="A3" s="4" t="s">
        <v>379</v>
      </c>
    </row>
    <row r="4" spans="1:2">
      <c r="A4" s="3"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88</v>
      </c>
    </row>
    <row r="10" spans="1:2">
      <c r="A10" s="4" t="s">
        <v>390</v>
      </c>
    </row>
    <row r="11" spans="1:2">
      <c r="A11" s="3" t="s">
        <v>380</v>
      </c>
    </row>
    <row r="12" spans="1:2">
      <c r="A12" s="4" t="s">
        <v>391</v>
      </c>
      <c r="B12" s="9" t="n">
        <v>31.7</v>
      </c>
    </row>
    <row r="13" spans="1:2">
      <c r="A13" s="4" t="s">
        <v>392</v>
      </c>
      <c r="B13" s="4" t="s">
        <v>393</v>
      </c>
    </row>
    <row r="14" spans="1:2">
      <c r="A14" s="4" t="s">
        <v>394</v>
      </c>
    </row>
    <row r="15" spans="1:2">
      <c r="A15" s="3" t="s">
        <v>380</v>
      </c>
    </row>
    <row r="16" spans="1:2">
      <c r="A16" s="4" t="s">
        <v>395</v>
      </c>
      <c r="B16" s="4" t="s">
        <v>396</v>
      </c>
    </row>
    <row r="17" spans="1:2">
      <c r="A17" s="4" t="s">
        <v>397</v>
      </c>
    </row>
    <row r="18" spans="1:2">
      <c r="A18" s="3" t="s">
        <v>380</v>
      </c>
    </row>
    <row r="19" spans="1:2">
      <c r="A19" s="4" t="s">
        <v>398</v>
      </c>
      <c r="B19" s="5" t="n">
        <v>1200000</v>
      </c>
    </row>
    <row r="20" spans="1:2">
      <c r="A20" s="4" t="s">
        <v>399</v>
      </c>
      <c r="B20" s="5" t="n">
        <v>429635</v>
      </c>
    </row>
    <row r="21" spans="1:2">
      <c r="A21" s="4" t="s">
        <v>400</v>
      </c>
      <c r="B21" s="5" t="n">
        <v>1148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401</v>
      </c>
      <c r="B1" s="2" t="s">
        <v>1</v>
      </c>
    </row>
    <row r="2" spans="1:2">
      <c r="B2" s="2" t="s">
        <v>402</v>
      </c>
    </row>
    <row r="3" spans="1:2">
      <c r="A3" s="4" t="s">
        <v>403</v>
      </c>
    </row>
    <row r="4" spans="1:2">
      <c r="A4" s="3" t="s">
        <v>380</v>
      </c>
    </row>
    <row r="5" spans="1:2">
      <c r="A5" s="4" t="s">
        <v>404</v>
      </c>
      <c r="B5" s="5" t="n">
        <v>185056</v>
      </c>
    </row>
    <row r="6" spans="1:2">
      <c r="A6" s="4" t="s">
        <v>405</v>
      </c>
      <c r="B6" s="5" t="n">
        <v>20116</v>
      </c>
    </row>
    <row r="7" spans="1:2">
      <c r="A7" s="4" t="s">
        <v>406</v>
      </c>
    </row>
    <row r="8" spans="1:2">
      <c r="A8" s="3" t="s">
        <v>380</v>
      </c>
    </row>
    <row r="9" spans="1:2">
      <c r="A9" s="4" t="s">
        <v>404</v>
      </c>
      <c r="B9" s="5" t="n">
        <v>193420</v>
      </c>
    </row>
    <row r="10" spans="1:2">
      <c r="A10" s="4" t="s">
        <v>405</v>
      </c>
      <c r="B10" s="5" t="n">
        <v>73065</v>
      </c>
    </row>
    <row r="11" spans="1:2">
      <c r="A11" s="4" t="s">
        <v>407</v>
      </c>
    </row>
    <row r="12" spans="1:2">
      <c r="A12" s="3" t="s">
        <v>380</v>
      </c>
    </row>
    <row r="13" spans="1:2">
      <c r="A13" s="4" t="s">
        <v>404</v>
      </c>
      <c r="B13" s="5" t="n">
        <v>208160</v>
      </c>
    </row>
    <row r="14" spans="1:2">
      <c r="A14" s="4" t="s">
        <v>405</v>
      </c>
      <c r="B14" s="5" t="n">
        <v>1109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380</v>
      </c>
    </row>
    <row r="4" spans="1:2">
      <c r="A4" s="4" t="s">
        <v>410</v>
      </c>
      <c r="B4" s="5" t="n">
        <v>663987</v>
      </c>
    </row>
    <row r="5" spans="1:2">
      <c r="A5" s="4" t="s">
        <v>411</v>
      </c>
      <c r="B5" s="5" t="n">
        <v>111008</v>
      </c>
    </row>
    <row r="6" spans="1:2">
      <c r="A6" s="4" t="s">
        <v>412</v>
      </c>
      <c r="B6" s="5" t="n">
        <v>-231700</v>
      </c>
    </row>
    <row r="7" spans="1:2">
      <c r="A7" s="4" t="s">
        <v>413</v>
      </c>
      <c r="B7" s="5" t="n">
        <v>-9514</v>
      </c>
    </row>
    <row r="8" spans="1:2">
      <c r="A8" s="4" t="s">
        <v>414</v>
      </c>
      <c r="B8" s="5" t="n">
        <v>533781</v>
      </c>
    </row>
    <row r="9" spans="1:2">
      <c r="A9" s="4" t="s">
        <v>415</v>
      </c>
      <c r="B9" s="8" t="n">
        <v>18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7</v>
      </c>
    </row>
    <row r="3" spans="1:3">
      <c r="A3" s="3" t="s">
        <v>168</v>
      </c>
    </row>
    <row r="4" spans="1:3">
      <c r="A4" s="4" t="s">
        <v>39</v>
      </c>
      <c r="B4" s="7" t="n">
        <v>78833</v>
      </c>
      <c r="C4" s="7" t="n">
        <v>42046</v>
      </c>
    </row>
    <row r="5" spans="1:3">
      <c r="A5" s="4" t="s">
        <v>417</v>
      </c>
      <c r="B5" s="5" t="n">
        <v>24737</v>
      </c>
      <c r="C5" s="5" t="n">
        <v>24487</v>
      </c>
    </row>
    <row r="6" spans="1:3">
      <c r="A6" s="4" t="s">
        <v>418</v>
      </c>
      <c r="B6" s="5" t="n">
        <v>687</v>
      </c>
      <c r="C6" s="5" t="n">
        <v>756</v>
      </c>
    </row>
    <row r="7" spans="1:3">
      <c r="A7" s="4" t="s">
        <v>419</v>
      </c>
      <c r="B7" s="5" t="n">
        <v>25424</v>
      </c>
      <c r="C7" s="5" t="n">
        <v>25243</v>
      </c>
    </row>
    <row r="8" spans="1:3">
      <c r="A8" s="4" t="s">
        <v>40</v>
      </c>
      <c r="B8" s="8" t="n">
        <v>3.19</v>
      </c>
      <c r="C8" s="8" t="n">
        <v>1.72</v>
      </c>
    </row>
    <row r="9" spans="1:3">
      <c r="A9" s="4" t="s">
        <v>41</v>
      </c>
      <c r="B9" s="8" t="n">
        <v>3.1</v>
      </c>
      <c r="C9" s="8" t="n">
        <v>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v>
      </c>
      <c r="D1" s="2" t="s">
        <v>421</v>
      </c>
    </row>
    <row r="2" spans="1:5">
      <c r="B2" s="2" t="s">
        <v>2</v>
      </c>
      <c r="C2" s="2" t="s">
        <v>27</v>
      </c>
      <c r="D2" s="2" t="s">
        <v>422</v>
      </c>
      <c r="E2" s="2" t="s">
        <v>52</v>
      </c>
    </row>
    <row r="3" spans="1:5">
      <c r="A3" s="3" t="s">
        <v>171</v>
      </c>
    </row>
    <row r="4" spans="1:5">
      <c r="A4" s="4" t="s">
        <v>423</v>
      </c>
      <c r="B4" s="7" t="n">
        <v>4200000</v>
      </c>
      <c r="E4" s="7" t="n">
        <v>4100000</v>
      </c>
    </row>
    <row r="5" spans="1:5">
      <c r="A5" s="4" t="s">
        <v>424</v>
      </c>
      <c r="B5" s="7" t="n">
        <v>4200000</v>
      </c>
    </row>
    <row r="6" spans="1:5">
      <c r="A6" s="4" t="s">
        <v>425</v>
      </c>
      <c r="B6" s="4" t="s">
        <v>426</v>
      </c>
      <c r="C6" s="4" t="s">
        <v>427</v>
      </c>
    </row>
    <row r="7" spans="1:5">
      <c r="A7" s="4" t="s">
        <v>428</v>
      </c>
      <c r="B7" s="7" t="n">
        <v>2200000</v>
      </c>
    </row>
    <row r="8" spans="1:5">
      <c r="A8" s="4" t="s">
        <v>429</v>
      </c>
      <c r="B8" s="4" t="s">
        <v>430</v>
      </c>
      <c r="D8" s="4" t="s">
        <v>431</v>
      </c>
    </row>
    <row r="9" spans="1:5">
      <c r="A9" s="4" t="s">
        <v>432</v>
      </c>
      <c r="B9"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33</v>
      </c>
      <c r="B1" s="2" t="s">
        <v>1</v>
      </c>
    </row>
    <row r="2" spans="1:2">
      <c r="B2" s="2" t="s">
        <v>434</v>
      </c>
    </row>
    <row r="3" spans="1:2">
      <c r="A3" s="3" t="s">
        <v>174</v>
      </c>
    </row>
    <row r="4" spans="1:2">
      <c r="A4" s="4" t="s">
        <v>435</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7</v>
      </c>
    </row>
    <row r="3" spans="1:3">
      <c r="A3" s="3" t="s">
        <v>437</v>
      </c>
    </row>
    <row r="4" spans="1:3">
      <c r="A4" s="4" t="s">
        <v>438</v>
      </c>
      <c r="B4" s="7" t="n">
        <v>1165864</v>
      </c>
      <c r="C4" s="7" t="n">
        <v>1085814</v>
      </c>
    </row>
    <row r="5" spans="1:3">
      <c r="A5" s="4" t="s">
        <v>39</v>
      </c>
      <c r="B5" s="5" t="n">
        <v>78833</v>
      </c>
      <c r="C5" s="5" t="n">
        <v>42046</v>
      </c>
    </row>
    <row r="6" spans="1:3">
      <c r="A6" s="4" t="s">
        <v>439</v>
      </c>
    </row>
    <row r="7" spans="1:3">
      <c r="A7" s="3" t="s">
        <v>437</v>
      </c>
    </row>
    <row r="8" spans="1:3">
      <c r="A8" s="4" t="s">
        <v>438</v>
      </c>
      <c r="B8" s="5" t="n">
        <v>1126523</v>
      </c>
      <c r="C8" s="5" t="n">
        <v>1050883</v>
      </c>
    </row>
    <row r="9" spans="1:3">
      <c r="A9" s="4" t="s">
        <v>39</v>
      </c>
      <c r="B9" s="5" t="n">
        <v>75449</v>
      </c>
      <c r="C9" s="5" t="n">
        <v>38833</v>
      </c>
    </row>
    <row r="10" spans="1:3">
      <c r="A10" s="4" t="s">
        <v>440</v>
      </c>
    </row>
    <row r="11" spans="1:3">
      <c r="A11" s="3" t="s">
        <v>437</v>
      </c>
    </row>
    <row r="12" spans="1:3">
      <c r="A12" s="4" t="s">
        <v>438</v>
      </c>
      <c r="B12" s="5" t="n">
        <v>39341</v>
      </c>
      <c r="C12" s="5" t="n">
        <v>34931</v>
      </c>
    </row>
    <row r="13" spans="1:3">
      <c r="A13" s="4" t="s">
        <v>39</v>
      </c>
      <c r="B13" s="7" t="n">
        <v>3384</v>
      </c>
      <c r="C13" s="7" t="n">
        <v>32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2</v>
      </c>
    </row>
    <row r="2" spans="1:3">
      <c r="A2" s="4" t="s">
        <v>442</v>
      </c>
    </row>
    <row r="3" spans="1:3">
      <c r="A3" s="3" t="s">
        <v>443</v>
      </c>
    </row>
    <row r="4" spans="1:3">
      <c r="A4" s="4" t="s">
        <v>444</v>
      </c>
      <c r="C4" s="7" t="n">
        <v>693</v>
      </c>
    </row>
    <row r="5" spans="1:3">
      <c r="A5" s="4" t="s">
        <v>445</v>
      </c>
    </row>
    <row r="6" spans="1:3">
      <c r="A6" s="3" t="s">
        <v>443</v>
      </c>
    </row>
    <row r="7" spans="1:3">
      <c r="A7" s="4" t="s">
        <v>444</v>
      </c>
      <c r="B7" s="7" t="n">
        <v>9000</v>
      </c>
      <c r="C7" s="5" t="n">
        <v>11000</v>
      </c>
    </row>
    <row r="8" spans="1:3">
      <c r="A8" s="4" t="s">
        <v>446</v>
      </c>
    </row>
    <row r="9" spans="1:3">
      <c r="A9" s="3" t="s">
        <v>443</v>
      </c>
    </row>
    <row r="10" spans="1:3">
      <c r="A10" s="4" t="s">
        <v>447</v>
      </c>
      <c r="B10" s="5" t="n">
        <v>412</v>
      </c>
      <c r="C10" s="5" t="n">
        <v>672</v>
      </c>
    </row>
    <row r="11" spans="1:3">
      <c r="A11" s="4" t="s">
        <v>448</v>
      </c>
    </row>
    <row r="12" spans="1:3">
      <c r="A12" s="3" t="s">
        <v>443</v>
      </c>
    </row>
    <row r="13" spans="1:3">
      <c r="A13" s="4" t="s">
        <v>447</v>
      </c>
      <c r="B13" s="7" t="n">
        <v>13959</v>
      </c>
      <c r="C13" s="7" t="n">
        <v>13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7</v>
      </c>
    </row>
    <row r="3" spans="1:3">
      <c r="A3" s="3" t="s">
        <v>103</v>
      </c>
    </row>
    <row r="4" spans="1:3">
      <c r="A4" s="4" t="s">
        <v>39</v>
      </c>
      <c r="B4" s="7" t="n">
        <v>78833</v>
      </c>
      <c r="C4" s="7" t="n">
        <v>42046</v>
      </c>
    </row>
    <row r="5" spans="1:3">
      <c r="A5" s="3" t="s">
        <v>104</v>
      </c>
    </row>
    <row r="6" spans="1:3">
      <c r="A6" s="4" t="s">
        <v>33</v>
      </c>
      <c r="B6" s="5" t="n">
        <v>18747</v>
      </c>
      <c r="C6" s="5" t="n">
        <v>17588</v>
      </c>
    </row>
    <row r="7" spans="1:3">
      <c r="A7" s="4" t="s">
        <v>105</v>
      </c>
      <c r="B7" s="5" t="n">
        <v>579</v>
      </c>
      <c r="C7" s="5" t="n">
        <v>1108</v>
      </c>
    </row>
    <row r="8" spans="1:3">
      <c r="A8" s="4" t="s">
        <v>106</v>
      </c>
      <c r="B8" s="5" t="n">
        <v>5698</v>
      </c>
      <c r="C8" s="5" t="n">
        <v>6351</v>
      </c>
    </row>
    <row r="9" spans="1:3">
      <c r="A9" s="4" t="s">
        <v>74</v>
      </c>
      <c r="B9" s="5" t="n">
        <v>10086</v>
      </c>
      <c r="C9" s="5" t="n">
        <v>10738</v>
      </c>
    </row>
    <row r="10" spans="1:3">
      <c r="A10" s="3" t="s">
        <v>107</v>
      </c>
    </row>
    <row r="11" spans="1:3">
      <c r="A11" s="4" t="s">
        <v>55</v>
      </c>
      <c r="B11" s="5" t="n">
        <v>-64339</v>
      </c>
      <c r="C11" s="5" t="n">
        <v>-30027</v>
      </c>
    </row>
    <row r="12" spans="1:3">
      <c r="A12" s="4" t="s">
        <v>108</v>
      </c>
      <c r="B12" s="5" t="n">
        <v>-12678</v>
      </c>
      <c r="C12" s="5" t="n">
        <v>-14302</v>
      </c>
    </row>
    <row r="13" spans="1:3">
      <c r="A13" s="4" t="s">
        <v>109</v>
      </c>
      <c r="B13" s="5" t="n">
        <v>71337</v>
      </c>
      <c r="C13" s="5" t="n">
        <v>67689</v>
      </c>
    </row>
    <row r="14" spans="1:3">
      <c r="A14" s="4" t="s">
        <v>69</v>
      </c>
      <c r="B14" s="5" t="n">
        <v>-16763</v>
      </c>
      <c r="C14" s="5" t="n">
        <v>-12696</v>
      </c>
    </row>
    <row r="15" spans="1:3">
      <c r="A15" s="4" t="s">
        <v>110</v>
      </c>
      <c r="B15" s="5" t="n">
        <v>-5218</v>
      </c>
      <c r="C15" s="5" t="n">
        <v>-12237</v>
      </c>
    </row>
    <row r="16" spans="1:3">
      <c r="A16" s="4" t="s">
        <v>111</v>
      </c>
      <c r="B16" s="5" t="n">
        <v>-3176</v>
      </c>
      <c r="C16" s="5" t="n">
        <v>3435</v>
      </c>
    </row>
    <row r="17" spans="1:3">
      <c r="A17" s="4" t="s">
        <v>112</v>
      </c>
      <c r="B17" s="5" t="n">
        <v>83106</v>
      </c>
      <c r="C17" s="5" t="n">
        <v>79693</v>
      </c>
    </row>
    <row r="18" spans="1:3">
      <c r="A18" s="3" t="s">
        <v>113</v>
      </c>
    </row>
    <row r="19" spans="1:3">
      <c r="A19" s="4" t="s">
        <v>114</v>
      </c>
      <c r="B19" s="5" t="n">
        <v>-9368</v>
      </c>
      <c r="C19" s="5" t="n">
        <v>-7512</v>
      </c>
    </row>
    <row r="20" spans="1:3">
      <c r="A20" s="4" t="s">
        <v>115</v>
      </c>
      <c r="B20" s="5" t="n">
        <v>-89956</v>
      </c>
      <c r="C20" s="5" t="n">
        <v>-406</v>
      </c>
    </row>
    <row r="21" spans="1:3">
      <c r="A21" s="4" t="s">
        <v>116</v>
      </c>
      <c r="B21" s="5" t="n">
        <v>-409</v>
      </c>
      <c r="C21" s="5" t="n">
        <v>217</v>
      </c>
    </row>
    <row r="22" spans="1:3">
      <c r="A22" s="4" t="s">
        <v>117</v>
      </c>
      <c r="B22" s="5" t="n">
        <v>-99733</v>
      </c>
      <c r="C22" s="5" t="n">
        <v>-7701</v>
      </c>
    </row>
    <row r="23" spans="1:3">
      <c r="A23" s="3" t="s">
        <v>118</v>
      </c>
    </row>
    <row r="24" spans="1:3">
      <c r="A24" s="4" t="s">
        <v>119</v>
      </c>
      <c r="B24" s="5" t="n">
        <v>465500</v>
      </c>
      <c r="C24" s="5" t="n">
        <v>145000</v>
      </c>
    </row>
    <row r="25" spans="1:3">
      <c r="A25" s="4" t="s">
        <v>120</v>
      </c>
      <c r="B25" s="5" t="n">
        <v>-432230</v>
      </c>
      <c r="C25" s="5" t="n">
        <v>-208491</v>
      </c>
    </row>
    <row r="26" spans="1:3">
      <c r="A26" s="4" t="s">
        <v>121</v>
      </c>
      <c r="B26" s="5" t="n">
        <v>-616</v>
      </c>
      <c r="C26" s="5" t="n">
        <v>-3581</v>
      </c>
    </row>
    <row r="27" spans="1:3">
      <c r="A27" s="4" t="s">
        <v>122</v>
      </c>
      <c r="B27" s="5" t="n">
        <v>1527</v>
      </c>
      <c r="C27" s="5" t="n">
        <v>1300</v>
      </c>
    </row>
    <row r="28" spans="1:3">
      <c r="A28" s="4" t="s">
        <v>123</v>
      </c>
      <c r="B28" s="5" t="n">
        <v>-1393</v>
      </c>
      <c r="C28" s="5" t="n">
        <v>-1210</v>
      </c>
    </row>
    <row r="29" spans="1:3">
      <c r="A29" s="4" t="s">
        <v>124</v>
      </c>
      <c r="B29" s="5" t="n">
        <v>-6576</v>
      </c>
      <c r="C29" s="5" t="n">
        <v>-4384</v>
      </c>
    </row>
    <row r="30" spans="1:3">
      <c r="A30" s="4" t="s">
        <v>125</v>
      </c>
      <c r="B30" s="5" t="n">
        <v>26212</v>
      </c>
      <c r="C30" s="5" t="n">
        <v>-71366</v>
      </c>
    </row>
    <row r="31" spans="1:3">
      <c r="A31" s="4" t="s">
        <v>126</v>
      </c>
      <c r="B31" s="5" t="n">
        <v>-292</v>
      </c>
      <c r="C31" s="5" t="n">
        <v>878</v>
      </c>
    </row>
    <row r="32" spans="1:3">
      <c r="A32" s="4" t="s">
        <v>127</v>
      </c>
      <c r="B32" s="5" t="n">
        <v>9293</v>
      </c>
      <c r="C32" s="5" t="n">
        <v>1504</v>
      </c>
    </row>
    <row r="33" spans="1:3">
      <c r="A33" s="4" t="s">
        <v>128</v>
      </c>
      <c r="B33" s="5" t="n">
        <v>66194</v>
      </c>
      <c r="C33" s="5" t="n">
        <v>65539</v>
      </c>
    </row>
    <row r="34" spans="1:3">
      <c r="A34" s="4" t="s">
        <v>129</v>
      </c>
      <c r="B34" s="5" t="n">
        <v>75487</v>
      </c>
      <c r="C34" s="5" t="n">
        <v>67043</v>
      </c>
    </row>
    <row r="35" spans="1:3">
      <c r="A35" s="3" t="s">
        <v>130</v>
      </c>
    </row>
    <row r="36" spans="1:3">
      <c r="A36" s="4" t="s">
        <v>131</v>
      </c>
      <c r="B36" s="5" t="n">
        <v>8714</v>
      </c>
      <c r="C36" s="5" t="n">
        <v>15410</v>
      </c>
    </row>
    <row r="37" spans="1:3">
      <c r="A37" s="4" t="s">
        <v>132</v>
      </c>
      <c r="B37" s="5" t="n">
        <v>9637</v>
      </c>
      <c r="C37" s="5" t="n">
        <v>10532</v>
      </c>
    </row>
    <row r="38" spans="1:3">
      <c r="A38" s="3" t="s">
        <v>133</v>
      </c>
    </row>
    <row r="39" spans="1:3">
      <c r="A39" s="4" t="s">
        <v>134</v>
      </c>
      <c r="B39" s="5" t="n">
        <v>3518</v>
      </c>
    </row>
    <row r="40" spans="1:3">
      <c r="A40" s="4" t="s">
        <v>135</v>
      </c>
      <c r="B40" s="7" t="n">
        <v>3545</v>
      </c>
      <c r="C40" s="7" t="n">
        <v>32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7"/>
    <col customWidth="1" max="3" min="3" width="14"/>
  </cols>
  <sheetData>
    <row r="1" spans="1:3">
      <c r="A1" s="1" t="s">
        <v>449</v>
      </c>
      <c r="B1" s="2" t="s">
        <v>1</v>
      </c>
    </row>
    <row r="2" spans="1:3">
      <c r="B2" s="2" t="s">
        <v>2</v>
      </c>
      <c r="C2" s="2" t="s">
        <v>27</v>
      </c>
    </row>
    <row r="3" spans="1:3">
      <c r="A3" s="3" t="s">
        <v>177</v>
      </c>
    </row>
    <row r="4" spans="1:3">
      <c r="A4" s="4" t="s">
        <v>450</v>
      </c>
      <c r="B4" s="4" t="s">
        <v>451</v>
      </c>
    </row>
    <row r="5" spans="1:3">
      <c r="A5" s="4" t="s">
        <v>452</v>
      </c>
      <c r="B5" s="7" t="n">
        <v>-2</v>
      </c>
      <c r="C5" s="9"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50:53Z</dcterms:created>
  <dcterms:modified xmlns:dcterms="http://purl.org/dc/terms/" xmlns:xsi="http://www.w3.org/2001/XMLSchema-instance" xsi:type="dcterms:W3CDTF">2018-11-02T11:50:53Z</dcterms:modified>
</cp:coreProperties>
</file>